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Ventanas Solar Acquisition" sheetId="9" state="visible" r:id="rId9"/>
    <sheet xmlns:r="http://schemas.openxmlformats.org/officeDocument/2006/relationships" name="Long Term Investments" sheetId="10" state="visible" r:id="rId10"/>
    <sheet xmlns:r="http://schemas.openxmlformats.org/officeDocument/2006/relationships" name="Segment and Geographic Informat" sheetId="11" state="visible" r:id="rId11"/>
    <sheet xmlns:r="http://schemas.openxmlformats.org/officeDocument/2006/relationships" name="Revenue Disaggregation, Contrac"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Long-Term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Hedging Activities and Fair Val"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hareholders_ Equity" sheetId="24" state="visible" r:id="rId24"/>
    <sheet xmlns:r="http://schemas.openxmlformats.org/officeDocument/2006/relationships" name="Operating Expenses" sheetId="25" state="visible" r:id="rId25"/>
    <sheet xmlns:r="http://schemas.openxmlformats.org/officeDocument/2006/relationships" name="Non-Operating Income and Expen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Ventanas Solar Acquisition (Tab" sheetId="29" state="visible" r:id="rId29"/>
    <sheet xmlns:r="http://schemas.openxmlformats.org/officeDocument/2006/relationships" name="Segment and Geographic Inform_2" sheetId="30" state="visible" r:id="rId30"/>
    <sheet xmlns:r="http://schemas.openxmlformats.org/officeDocument/2006/relationships" name="Revenue Disaggregation, Contr_2" sheetId="31" state="visible" r:id="rId31"/>
    <sheet xmlns:r="http://schemas.openxmlformats.org/officeDocument/2006/relationships" name="Trade Accounts Receivable (Tabl"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Other Long-Term Asset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Hedging Activities and Fair V_2" sheetId="40" state="visible" r:id="rId40"/>
    <sheet xmlns:r="http://schemas.openxmlformats.org/officeDocument/2006/relationships" name="Related Parties (Tables)" sheetId="41" state="visible" r:id="rId41"/>
    <sheet xmlns:r="http://schemas.openxmlformats.org/officeDocument/2006/relationships" name="Shareholders_ Equity (Tables)" sheetId="42" state="visible" r:id="rId42"/>
    <sheet xmlns:r="http://schemas.openxmlformats.org/officeDocument/2006/relationships" name="Operating Expenses (Tables)" sheetId="43" state="visible" r:id="rId43"/>
    <sheet xmlns:r="http://schemas.openxmlformats.org/officeDocument/2006/relationships" name="Schedule of Property, Plant and" sheetId="44" state="visible" r:id="rId44"/>
    <sheet xmlns:r="http://schemas.openxmlformats.org/officeDocument/2006/relationships" name="Schedule of Outstanding Obligat" sheetId="45" state="visible" r:id="rId45"/>
    <sheet xmlns:r="http://schemas.openxmlformats.org/officeDocument/2006/relationships" name="Basis of Presentation and Sum_4" sheetId="46" state="visible" r:id="rId46"/>
    <sheet xmlns:r="http://schemas.openxmlformats.org/officeDocument/2006/relationships" name="Schedule of Consolidated Financ" sheetId="47" state="visible" r:id="rId47"/>
    <sheet xmlns:r="http://schemas.openxmlformats.org/officeDocument/2006/relationships" name="Ventanas Solar Acquisition (Det" sheetId="48" state="visible" r:id="rId48"/>
    <sheet xmlns:r="http://schemas.openxmlformats.org/officeDocument/2006/relationships" name="Long Term Investments (Details " sheetId="49" state="visible" r:id="rId49"/>
    <sheet xmlns:r="http://schemas.openxmlformats.org/officeDocument/2006/relationships" name="Schedule of Segment and Geograp" sheetId="50" state="visible" r:id="rId50"/>
    <sheet xmlns:r="http://schemas.openxmlformats.org/officeDocument/2006/relationships" name="Schedule of Long Lived Assets (" sheetId="51" state="visible" r:id="rId51"/>
    <sheet xmlns:r="http://schemas.openxmlformats.org/officeDocument/2006/relationships" name="Segment and Geographic Inform_3" sheetId="52" state="visible" r:id="rId52"/>
    <sheet xmlns:r="http://schemas.openxmlformats.org/officeDocument/2006/relationships" name="Schedule of Disaggregation by R" sheetId="53" state="visible" r:id="rId53"/>
    <sheet xmlns:r="http://schemas.openxmlformats.org/officeDocument/2006/relationships" name="Schedule of Contract Assets and" sheetId="54" state="visible" r:id="rId54"/>
    <sheet xmlns:r="http://schemas.openxmlformats.org/officeDocument/2006/relationships" name="Revenue Disaggregation, Contr_3" sheetId="55" state="visible" r:id="rId55"/>
    <sheet xmlns:r="http://schemas.openxmlformats.org/officeDocument/2006/relationships" name="Schedule of Trade Accounts Rece" sheetId="56" state="visible" r:id="rId56"/>
    <sheet xmlns:r="http://schemas.openxmlformats.org/officeDocument/2006/relationships" name="Schedule of Changes in Allowanc" sheetId="57" state="visible" r:id="rId57"/>
    <sheet xmlns:r="http://schemas.openxmlformats.org/officeDocument/2006/relationships" name="Schedule of Inventories (Detail" sheetId="58" state="visible" r:id="rId58"/>
    <sheet xmlns:r="http://schemas.openxmlformats.org/officeDocument/2006/relationships" name="Schedule of Other Current Asset" sheetId="59" state="visible" r:id="rId59"/>
    <sheet xmlns:r="http://schemas.openxmlformats.org/officeDocument/2006/relationships" name="Other Current Assets (Details N" sheetId="60" state="visible" r:id="rId60"/>
    <sheet xmlns:r="http://schemas.openxmlformats.org/officeDocument/2006/relationships" name="Schedule of Property, Plant a_2" sheetId="61" state="visible" r:id="rId61"/>
    <sheet xmlns:r="http://schemas.openxmlformats.org/officeDocument/2006/relationships" name="Property, Plant and Equipment_2" sheetId="62" state="visible" r:id="rId62"/>
    <sheet xmlns:r="http://schemas.openxmlformats.org/officeDocument/2006/relationships" name="Schedule of Finite-Lived Intang" sheetId="63" state="visible" r:id="rId63"/>
    <sheet xmlns:r="http://schemas.openxmlformats.org/officeDocument/2006/relationships" name="Schedule of Finite Lived Intang" sheetId="64" state="visible" r:id="rId64"/>
    <sheet xmlns:r="http://schemas.openxmlformats.org/officeDocument/2006/relationships" name="Goodwill and Intangible Asset_2" sheetId="65" state="visible" r:id="rId65"/>
    <sheet xmlns:r="http://schemas.openxmlformats.org/officeDocument/2006/relationships" name="Schedule of Other Long Term Ass" sheetId="66" state="visible" r:id="rId66"/>
    <sheet xmlns:r="http://schemas.openxmlformats.org/officeDocument/2006/relationships" name="Schedule of Long Term Debt (Det" sheetId="67" state="visible" r:id="rId67"/>
    <sheet xmlns:r="http://schemas.openxmlformats.org/officeDocument/2006/relationships" name="Schedule of Maturities of Long " sheetId="68" state="visible" r:id="rId68"/>
    <sheet xmlns:r="http://schemas.openxmlformats.org/officeDocument/2006/relationships" name="Debt (Details Narrative)" sheetId="69" state="visible" r:id="rId69"/>
    <sheet xmlns:r="http://schemas.openxmlformats.org/officeDocument/2006/relationships" name="Schedule of Components of Incom"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Schedule of Net Deferred Tax Li" sheetId="73" state="visible" r:id="rId73"/>
    <sheet xmlns:r="http://schemas.openxmlformats.org/officeDocument/2006/relationships" name="Income Taxes (Details Narrative" sheetId="74" state="visible" r:id="rId74"/>
    <sheet xmlns:r="http://schemas.openxmlformats.org/officeDocument/2006/relationships" name="Schedule of Fair Value of Forei" sheetId="75" state="visible" r:id="rId75"/>
    <sheet xmlns:r="http://schemas.openxmlformats.org/officeDocument/2006/relationships" name="Schedule of Gains (Losses) on D" sheetId="76" state="visible" r:id="rId76"/>
    <sheet xmlns:r="http://schemas.openxmlformats.org/officeDocument/2006/relationships" name="Summary of Fair Value and Carry" sheetId="77" state="visible" r:id="rId77"/>
    <sheet xmlns:r="http://schemas.openxmlformats.org/officeDocument/2006/relationships" name="Hedging Activities and Fair V_3" sheetId="78" state="visible" r:id="rId78"/>
    <sheet xmlns:r="http://schemas.openxmlformats.org/officeDocument/2006/relationships" name="Schedule of Related Parties (De" sheetId="79" state="visible" r:id="rId79"/>
    <sheet xmlns:r="http://schemas.openxmlformats.org/officeDocument/2006/relationships" name="Schedule of Sale to Related Par" sheetId="80" state="visible" r:id="rId80"/>
    <sheet xmlns:r="http://schemas.openxmlformats.org/officeDocument/2006/relationships" name="Related Parties (Details Narrat" sheetId="81" state="visible" r:id="rId81"/>
    <sheet xmlns:r="http://schemas.openxmlformats.org/officeDocument/2006/relationships" name="Commitments and Contingencies (" sheetId="82" state="visible" r:id="rId82"/>
    <sheet xmlns:r="http://schemas.openxmlformats.org/officeDocument/2006/relationships" name="Schedule of Earnings Per Share," sheetId="83" state="visible" r:id="rId83"/>
    <sheet xmlns:r="http://schemas.openxmlformats.org/officeDocument/2006/relationships" name="Shareholders_ Equity (Details N" sheetId="84" state="visible" r:id="rId84"/>
    <sheet xmlns:r="http://schemas.openxmlformats.org/officeDocument/2006/relationships" name="Schedule of Other Operating Cos" sheetId="85" state="visible" r:id="rId85"/>
    <sheet xmlns:r="http://schemas.openxmlformats.org/officeDocument/2006/relationships" name="Non-Operating Income and Expe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436</t>
        </is>
      </c>
      <c r="C12" s="4" t="inlineStr">
        <is>
          <t xml:space="preserve"> </t>
        </is>
      </c>
      <c r="D12" s="4" t="inlineStr">
        <is>
          <t xml:space="preserve"> </t>
        </is>
      </c>
    </row>
    <row r="13">
      <c r="A13" s="4" t="inlineStr">
        <is>
          <t>Entity Registrant Name</t>
        </is>
      </c>
      <c r="B13" s="4" t="inlineStr">
        <is>
          <t>TECNOGLASS
INC.</t>
        </is>
      </c>
      <c r="C13" s="4" t="inlineStr">
        <is>
          <t xml:space="preserve"> </t>
        </is>
      </c>
      <c r="D13" s="4" t="inlineStr">
        <is>
          <t xml:space="preserve"> </t>
        </is>
      </c>
    </row>
    <row r="14">
      <c r="A14" s="4" t="inlineStr">
        <is>
          <t>Entity Central Index Key</t>
        </is>
      </c>
      <c r="B14" s="4" t="inlineStr">
        <is>
          <t>0001534675</t>
        </is>
      </c>
      <c r="C14" s="4" t="inlineStr">
        <is>
          <t xml:space="preserve"> </t>
        </is>
      </c>
      <c r="D14" s="4" t="inlineStr">
        <is>
          <t xml:space="preserve"> </t>
        </is>
      </c>
    </row>
    <row r="15">
      <c r="A15" s="4" t="inlineStr">
        <is>
          <t>Entity Tax Identification Number</t>
        </is>
      </c>
      <c r="B15" s="4" t="inlineStr">
        <is>
          <t>98-1271120</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Avenida
    Circunvalar a 100 mts de la Via 40</t>
        </is>
      </c>
      <c r="C17" s="4" t="inlineStr">
        <is>
          <t xml:space="preserve"> </t>
        </is>
      </c>
      <c r="D17" s="4" t="inlineStr">
        <is>
          <t xml:space="preserve"> </t>
        </is>
      </c>
    </row>
    <row r="18">
      <c r="A18" s="4" t="inlineStr">
        <is>
          <t>Entity Address, Address Line Two</t>
        </is>
      </c>
      <c r="B18" s="4" t="inlineStr">
        <is>
          <t>Barrio
    Las Flores</t>
        </is>
      </c>
      <c r="C18" s="4" t="inlineStr">
        <is>
          <t xml:space="preserve"> </t>
        </is>
      </c>
      <c r="D18" s="4" t="inlineStr">
        <is>
          <t xml:space="preserve"> </t>
        </is>
      </c>
    </row>
    <row r="19">
      <c r="A19" s="4" t="inlineStr">
        <is>
          <t>Entity Address, City or Town</t>
        </is>
      </c>
      <c r="B19" s="4" t="inlineStr">
        <is>
          <t>Barranquilla</t>
        </is>
      </c>
      <c r="C19" s="4" t="inlineStr">
        <is>
          <t xml:space="preserve"> </t>
        </is>
      </c>
      <c r="D19" s="4" t="inlineStr">
        <is>
          <t xml:space="preserve"> </t>
        </is>
      </c>
    </row>
    <row r="20">
      <c r="A20" s="4" t="inlineStr">
        <is>
          <t>Entity Address, Country</t>
        </is>
      </c>
      <c r="B20" s="4" t="inlineStr">
        <is>
          <t>CO</t>
        </is>
      </c>
      <c r="C20" s="4" t="inlineStr">
        <is>
          <t xml:space="preserve"> </t>
        </is>
      </c>
      <c r="D20" s="4" t="inlineStr">
        <is>
          <t xml:space="preserve"> </t>
        </is>
      </c>
    </row>
    <row r="21">
      <c r="A21" s="4" t="inlineStr">
        <is>
          <t>Entity Address, Postal Zip Code</t>
        </is>
      </c>
      <c r="B21" s="4" t="inlineStr">
        <is>
          <t>00000</t>
        </is>
      </c>
      <c r="C21" s="4" t="inlineStr">
        <is>
          <t xml:space="preserve"> </t>
        </is>
      </c>
      <c r="D21" s="4" t="inlineStr">
        <is>
          <t xml:space="preserve"> </t>
        </is>
      </c>
    </row>
    <row r="22">
      <c r="A22" s="4" t="inlineStr">
        <is>
          <t>City Area Code</t>
        </is>
      </c>
      <c r="B22" s="4" t="inlineStr">
        <is>
          <t>(+57)(605)</t>
        </is>
      </c>
      <c r="C22" s="4" t="inlineStr">
        <is>
          <t xml:space="preserve"> </t>
        </is>
      </c>
      <c r="D22" s="4" t="inlineStr">
        <is>
          <t xml:space="preserve"> </t>
        </is>
      </c>
    </row>
    <row r="23">
      <c r="A23" s="4" t="inlineStr">
        <is>
          <t>Local Phone Number</t>
        </is>
      </c>
      <c r="B23" s="4" t="inlineStr">
        <is>
          <t>373 4000</t>
        </is>
      </c>
      <c r="C23" s="4" t="inlineStr">
        <is>
          <t xml:space="preserve"> </t>
        </is>
      </c>
      <c r="D23" s="4" t="inlineStr">
        <is>
          <t xml:space="preserve"> </t>
        </is>
      </c>
    </row>
    <row r="24">
      <c r="A24" s="4" t="inlineStr">
        <is>
          <t>Title of 12(b) Security</t>
        </is>
      </c>
      <c r="B24" s="4" t="inlineStr">
        <is>
          <t>Ordinary Shares</t>
        </is>
      </c>
      <c r="C24" s="4" t="inlineStr">
        <is>
          <t xml:space="preserve"> </t>
        </is>
      </c>
      <c r="D24" s="4" t="inlineStr">
        <is>
          <t xml:space="preserve"> </t>
        </is>
      </c>
    </row>
    <row r="25">
      <c r="A25" s="4" t="inlineStr">
        <is>
          <t>Trading Symbol</t>
        </is>
      </c>
      <c r="B25" s="4" t="inlineStr">
        <is>
          <t>TGLS</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4038048</v>
      </c>
    </row>
    <row r="36">
      <c r="A36" s="4" t="inlineStr">
        <is>
          <t>Entity Common Stock, Shares Outstanding</t>
        </is>
      </c>
      <c r="B36" s="4" t="inlineStr">
        <is>
          <t xml:space="preserve"> </t>
        </is>
      </c>
      <c r="C36" s="6" t="n">
        <v>47674773</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6466</t>
        </is>
      </c>
      <c r="C39" s="4" t="inlineStr">
        <is>
          <t xml:space="preserve"> </t>
        </is>
      </c>
      <c r="D39" s="4" t="inlineStr">
        <is>
          <t xml:space="preserve"> </t>
        </is>
      </c>
    </row>
    <row r="40">
      <c r="A40" s="4" t="inlineStr">
        <is>
          <t>Auditor Name</t>
        </is>
      </c>
      <c r="B40" s="4" t="inlineStr">
        <is>
          <t>PwC
Contadores y Auditores S. A. S</t>
        </is>
      </c>
      <c r="C40" s="4" t="inlineStr">
        <is>
          <t xml:space="preserve"> </t>
        </is>
      </c>
      <c r="D40" s="4" t="inlineStr">
        <is>
          <t xml:space="preserve"> </t>
        </is>
      </c>
    </row>
    <row r="41">
      <c r="A41" s="4" t="inlineStr">
        <is>
          <t>Auditor Location</t>
        </is>
      </c>
      <c r="B41" s="4" t="inlineStr">
        <is>
          <t>Barranquilla,
Colomb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Investments</t>
        </is>
      </c>
      <c r="B1" s="2" t="inlineStr">
        <is>
          <t>12 Months Ended</t>
        </is>
      </c>
    </row>
    <row r="2">
      <c r="B2" s="2" t="inlineStr">
        <is>
          <t>Dec. 31, 2022</t>
        </is>
      </c>
    </row>
    <row r="3">
      <c r="A3" s="3" t="inlineStr">
        <is>
          <t>Debt Disclosure [Abstract]</t>
        </is>
      </c>
      <c r="B3" s="4" t="inlineStr">
        <is>
          <t xml:space="preserve"> </t>
        </is>
      </c>
    </row>
    <row r="4">
      <c r="A4" s="4" t="inlineStr">
        <is>
          <t>Long Term Investments</t>
        </is>
      </c>
      <c r="B4" s="4" t="inlineStr">
        <is>
          <t xml:space="preserve"> Note 4. Long Term Investments Saint-Gobain
Joint Venture On
May 3, 2019, we consummated a joint venture agreement with Saint-Gobain, a world leader in the production of float glass, a key component
of our manufacturing process, whereby we acquired a 25.8 45 34.1 10.9 1,557,142 7.00 33 The
land will serve the purpose of developing a second float glass plant nearby our existing manufacturing facilities which we expect will
carry significant efficiencies for us once it becomes operative, in which we will also have a 25.8 %
interest. The new plant will be funded with proceeds from the original cash contribution made by the Company, operating cash flows from
the Bogota plant, debt incurred at the joint venture level that will not consolidate into the Company and an additional contribution
by us of approximately $ 12.5 million if needed (based on debt avail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 Note 5. Segment and Geographic Information The
Company has one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Architectural Glass and Windows–-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The
following tables present geographical information about external customers. Geographical information is based on the location where there
the customer is located. Schedule
of Segment and Geographic Information
2022 2021 2020
Twelve
months ended December 31,
2022 2021 2020
Colombia $ 16,000 $ 26,375 $ 24,178
United
States 688,358 456,327 340,437
Panama 2,738 4,531 2,713
Other 9,474 9,553 9,279
Total
revenues $ 716,570 $ 496,785 $ 376,607 The
following table presents revenues from external customer by product groups.
2022 2021 2020
Years
ended December 31,
2022 2021 2020
Glass
and framing components $ 71,479 $ 76,106 $ 73,443
Windows
and architectural systems 645,091 420,679 303,164
Total
revenues $ 716,570 $ 496,785 $ 376,607 During
the year ended December 31, 2022, 2021, and 2020, no single customer accounted for more than 10% of our revenues. The
Company’s long-lived assets are distributed geographically as follows: Schedule
of Long Lived Assets
2022 2021
Year
ended December 31,
2022 2021
Colombia $ 195,054 $ 161,270
Panamá 37 60
United
States 106,525 103,362
Total
long lived assets $ 301,616 $ 264,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Disaggregation, Contract Assets and Contract liabilities</t>
        </is>
      </c>
      <c r="B1" s="2" t="inlineStr">
        <is>
          <t>12 Months Ended</t>
        </is>
      </c>
    </row>
    <row r="2">
      <c r="B2" s="2" t="inlineStr">
        <is>
          <t>Dec. 31, 2022</t>
        </is>
      </c>
    </row>
    <row r="3">
      <c r="A3" s="3" t="inlineStr">
        <is>
          <t>Operating revenues:</t>
        </is>
      </c>
      <c r="B3" s="4" t="inlineStr">
        <is>
          <t xml:space="preserve"> </t>
        </is>
      </c>
    </row>
    <row r="4">
      <c r="A4" s="4" t="inlineStr">
        <is>
          <t>Revenue Disaggregation, Contract Assets and Contract liabilities</t>
        </is>
      </c>
      <c r="B4" s="4" t="inlineStr">
        <is>
          <t xml:space="preserve"> Note 6. Revenue Disaggregation,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Schedule
of Disaggregation by Revenue
2022 2021 2020
Years
ended December 31,
2022 2021 2020
Fixed
price contracts $ 98,299 $ 77,417 $ 103,423
Product
sales 618,271 419,368 273,184
Total
revenues $ 716,570 $ 496,785 $ 376,607 Remaining
Performance Obligations As
of December 31, 2022, the Company had $ 482.4 100% 384.9 97.5 Contract
Assets and Contract Liabilities Contract
assets represent accumulated incurred costs and earned profits on contracts with customers that have been recorded as sales but have
not been billed to customers and are classified as current. As a result, the timing of the satisfaction of performance obligations
might differ from the timing of payments, given some conditions must be met before billing can occur. Contract assets also include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by-contract basis at the end of each reporting period. The non-current portion of contract liabilities is included in
other liabilities in the Company’s consolidated balance sheets. The
table below presents the components of net contract assets (liabilities). Schedule of Contract Assets and Liabilities
December
31, 2022 December
31, 2021
Contract
assets — current $ 12,610 $ 18,667
Contract
assets — non-current 8,875 11,853
Contract
liabilities — current (49,601 ) (45,213 )
Contract
liabilities — non-current (11 ) (78 )
Net
contract liabilities $ (28,127 ) $ (14,771 ) The
components of contract assets are presented in the table below. Schedule of Contract Assets and Liabilities
December
31, 2022 December
31, 2021
Unbilled
contract receivables, gross $ 5,738 $ 8,174
Retainage 15,747 22,346
Total
contract assets 21,485 30,520
Less:
current portion 12,610 18,667
Contract
assets – non-current $ 8,875 $ 11,853 The
components of contract liabilities are presented in the table below. Schedule of Contract Assets and Liabilities
December
31, 2022 December
31, 2021
Billings
in excess of costs $ 14,724 $ 12,854
Advances
from customers on uncompleted contracts 34,888 32,437
Total
contract liabilities 49,612 45,291
Less:
current portion 49,601 45,213
Contract
liabilities – non-current $ 11 $ 78 During
the year ended December 31, 2022, the Company recognized $ 8,583 6,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Receivables [Abstract]</t>
        </is>
      </c>
      <c r="B3" s="4" t="inlineStr">
        <is>
          <t xml:space="preserve"> </t>
        </is>
      </c>
    </row>
    <row r="4">
      <c r="A4" s="4" t="inlineStr">
        <is>
          <t>Trade Accounts Receivable</t>
        </is>
      </c>
      <c r="B4" s="4" t="inlineStr">
        <is>
          <t xml:space="preserve"> Note 7. Trade Accounts Receivable Trade
accounts receivable consist of the following: Schedule of Trade Accounts Receivable
2022 2021
December
31,
2022 2021
Trade
accounts receivable 158,974 110,727
Less:
Allowance for credit losses (577 ) (188 )
Total $ 158,397 $ 110,539 The
changes in the allowance for doubtful accounts for the years ended December 31, 2022, and 2021 are as follows: Schedule of Changes in Allowance for Doubtful Accounts Receivable
2022 2021
Year
ended December 31,
2022 2021
Balance
at beginning of year $ 188 $ 644
Provision
for credit losses 643 1,599
Deductions
and write-offs, net of foreign currency adjustment (254 ) (2,055 )
Balance
at end of year $ 577 $ 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Note 8. Inventories Inventories
are comprised of the following: Schedule of Inventories
December
31, December
31,
Raw
materials $ 93,360 $ 54,443
Work
in process 9,875 11,126
Finished
goods 6,409 8,789
Stores
and spares 13,902 9,869
Packing
material 1,563 870
Total
Inventories, gross 125,109 85,097
Less:
Inventory allowance (112 ) (122 )
Total
inventories, net $ 124,997 $ 84,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 Note 9. Other Current Assets Other
assets consist of the following: Schedule of Other Current Assets
2022 2021
Year
ended December 31,
2022 2021
Advances
to suppliers and loans $ 1,405 $ 983
Prepaid
income taxes 12,579 12,945
Employee
receivables 343 323
Prepaid
expenses 3,778 3,861
Derivative
financial instruments 9,340 -
Other
creditors 1,518 4,742
Total $ 28,963 $ 22,854 During
the years ended December 31, 2022, 2021, and 2020, the Company recorded $ 1,820 1,308 1,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Note 10. Property, Plant and Equipment Property,
plant, and equipment is comprised of the following: Schedule of Property, Plant and Equipment
December
31, December
31,
Buildings $ 66,923 $ 61,383
Machinery
and equipment 185,890 164,538
Office
equipment and software 7,338 7,278
Vehicles 3,519 3,302
Aircraft 9,545 9,545
Furniture
and fixtures 2,845 2,537
Total
property, plant and equipment 276,060 248,583
Accumulated
depreciation (101,804 ) (106,845 )
Net
book value of property and equipment 174,256 141,738
Land 28,609 24,891
Total
property, plant and equipment, net $ 202,865 $ 166,629 Depreciation
expense was $ 16,475 17,317 17,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 Note 11. Goodwill and Intangible Assets Goodwill There
were no movements to goodwill during the year ended December 31, 2022, 2021, and 2020. Intangible
Assets, Net Intangible
assets include Miami-Dade County Notices of Acceptances (“NOA’s”), which are certificates issued for approved
products and required to market hurricane- resistant glass in Florida. Also, it includes the intangibles acquired from the acquisition
of GM&amp;P. Schedule
of Finite-Lived Intangible Assets, Net
December
31, 2022
Gross Acc.
Amort. Net
Trade
Names $ 980 $ (980 ) $ -
Notice
of Acceptances (“NOA’s”), product designs and other intellectual property 9,987 (7,347 ) 2,706
Non-compete
Agreement 165 (165 ) -
Customer
Relationships 4,140 (4,140 ) -
Total $ 15,272 $ (12,632 ) $ 2,706
December
31, 2021
Gross Acc.
Amort. Net
Trade
Names $ 980 $ (947 ) $ 33
Notice
of Acceptances (“NOA’s”), product designs and other intellectual property 9,456 (6,280 ) 3,176
Non-compete
Agreement 165 (160 ) 5
Customer
Relationships 4,140 (4,017 ) 123
Total $ 14,741 $ (11,404 ) $ 3,337 The
weighted average amortization period is 5.1 During
the twelve months ended December 31, 2022, 2021, and 2020, the amortization expense amounted to $ 1,391 2,298 2,178 The
estimated aggregate amortization expense for each of the five succeeding years as of December 31, 2022, is as follows: Schedule
of Finite Lived Intangible Assets Future Amortization Expense
Year
ending (in
thousands)
2023 975
2024 686
2025 380
2026 297
Thereafter 368
Total $ 2,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Long-Term Assets</t>
        </is>
      </c>
      <c r="B4" s="4" t="inlineStr">
        <is>
          <t xml:space="preserve"> Note 12. Other Long-Term Assets Other
long-term assets are comprised of the following: Schedule
of Other Long Term Assets
2022 2021
December
31,
2022 2021
Real
estate investments $ 3,432 $ 3,848
Other
long-term investments $ 1,113 $ 309
Other
assets, noncurrent,total $ 4,545 $ 4,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Note 13. Debt The
Company’s debt is comprised of the following: Schedule
of Long Term Debt
December
31, 2022 December
31, 2021
Revolving
lines of credit $ 330 $ 279
Finance
lease 395 306
Other
loans - 239
Senior
secured credit facility 172,500 204,257
Less:
Deferred cost of financing (3,740 ) (6,026 )
Total
obligations under borrowing arrangements 169,484 199,055
Less:
Current portion of long-term debt and other current borrowings 504 10,700
Long-term
debt $ 168,980 $ 188,355 In
October 2020, the Company entered into a $ 300 250 50 0.75 2.50 3.50 23.1 210 8.2 mature in 2022 10.9 8.6 In
November 2021, the Company amended its Senior Secured Credit Facility to (i)
increase the borrowing capacity under its committed Line of credit from $ 50 150 Borrowings under the credit facility now bear
interest at a rate of LIBOR with no floor plus a spread of 1.50 %,
based on the Company’s net leverage ratio, compared to a prior rate of LIBOR with a floor of 0.75 %
plus a spread of 2.50 %,
resulting on total annual savings of approximately $ 15
million at current levels of outstanding borrowings,
since entering into our inaugural US Bank syndicated facility in October of 2020. The effective interest rate for this credit facility
including deferred issuance costs is 5.93% .
In relation to this transaction, the Company accounted for costs related to fees paid of $ 1,496 .
This was accounted for as a debt modification and $ 1,346
of fees paid to banks were capitalized as deferred
cost of financing and $ 150
paid to third parties recorded as an operating
expense on the consolidated statements of operations for the year 2021. In March 2022, we voluntarily prepaid $ 15
million of capital to this credit facility which
has decreased our net leverage ratio and triggered a step down in the applicable interest rate spread to 1.5 %.
Additionally, on September 30, 2022 we voluntarily prepaid $ 10.0
million of the term loan and $ 6.7
million under the revolving line of credit which
is fully unused as of December 31, 2022 . As
of December 31, 2022, all assets of the company are pledged as collateral for the syndicated loan. The
table below shows maturities of debt as of December 2022. Schedule
of Maturities of Long Term Debt
2023 504
2024 6,397
2025 15,073
2026 151,251
Thereafter -
Total $ 173,225 The
Company’s loans have maturities ranging from a few weeks to 4 years 5.16 3.41% Interest
expense, excluding the amortization of deferred financing cost, for the year ended December 31, 2022, 2021, and 2020, was $ 6,786 8,482 20,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3671</v>
      </c>
      <c r="C3" s="5" t="n">
        <v>85011</v>
      </c>
    </row>
    <row r="4">
      <c r="A4" s="4" t="inlineStr">
        <is>
          <t>Investments</t>
        </is>
      </c>
      <c r="B4" s="6" t="n">
        <v>2049</v>
      </c>
      <c r="C4" s="6" t="n">
        <v>1977</v>
      </c>
    </row>
    <row r="5">
      <c r="A5" s="4" t="inlineStr">
        <is>
          <t>Trade accounts receivable, net</t>
        </is>
      </c>
      <c r="B5" s="6" t="n">
        <v>158397</v>
      </c>
      <c r="C5" s="6" t="n">
        <v>110539</v>
      </c>
    </row>
    <row r="6">
      <c r="A6" s="4" t="inlineStr">
        <is>
          <t>Due from related parties</t>
        </is>
      </c>
      <c r="B6" s="6" t="n">
        <v>1447</v>
      </c>
      <c r="C6" s="6" t="n">
        <v>2252</v>
      </c>
    </row>
    <row r="7">
      <c r="A7" s="4" t="inlineStr">
        <is>
          <t>Inventories</t>
        </is>
      </c>
      <c r="B7" s="6" t="n">
        <v>124997</v>
      </c>
      <c r="C7" s="6" t="n">
        <v>84975</v>
      </c>
    </row>
    <row r="8">
      <c r="A8" s="4" t="inlineStr">
        <is>
          <t>Contract assets – current portion</t>
        </is>
      </c>
      <c r="B8" s="6" t="n">
        <v>12610</v>
      </c>
      <c r="C8" s="6" t="n">
        <v>18667</v>
      </c>
    </row>
    <row r="9">
      <c r="A9" s="4" t="inlineStr">
        <is>
          <t>Other current assets</t>
        </is>
      </c>
      <c r="B9" s="6" t="n">
        <v>28963</v>
      </c>
      <c r="C9" s="6" t="n">
        <v>22854</v>
      </c>
    </row>
    <row r="10">
      <c r="A10" s="4" t="inlineStr">
        <is>
          <t>Total current assets</t>
        </is>
      </c>
      <c r="B10" s="6" t="n">
        <v>432134</v>
      </c>
      <c r="C10" s="6" t="n">
        <v>326275</v>
      </c>
    </row>
    <row r="11">
      <c r="A11" s="3" t="inlineStr">
        <is>
          <t>Long-term assets:</t>
        </is>
      </c>
      <c r="B11" s="4" t="inlineStr">
        <is>
          <t xml:space="preserve"> </t>
        </is>
      </c>
      <c r="C11" s="4" t="inlineStr">
        <is>
          <t xml:space="preserve"> </t>
        </is>
      </c>
    </row>
    <row r="12">
      <c r="A12" s="4" t="inlineStr">
        <is>
          <t>Property, plant and equipment, net</t>
        </is>
      </c>
      <c r="B12" s="6" t="n">
        <v>202865</v>
      </c>
      <c r="C12" s="6" t="n">
        <v>166629</v>
      </c>
    </row>
    <row r="13">
      <c r="A13" s="4" t="inlineStr">
        <is>
          <t>Deferred income taxes</t>
        </is>
      </c>
      <c r="B13" s="6" t="n">
        <v>558</v>
      </c>
      <c r="C13" s="6" t="n">
        <v>596</v>
      </c>
    </row>
    <row r="14">
      <c r="A14" s="4" t="inlineStr">
        <is>
          <t>Contract assets – non-current</t>
        </is>
      </c>
      <c r="B14" s="6" t="n">
        <v>8875</v>
      </c>
      <c r="C14" s="6" t="n">
        <v>11853</v>
      </c>
    </row>
    <row r="15">
      <c r="A15" s="4" t="inlineStr">
        <is>
          <t>Long-term trade accounts receivable</t>
        </is>
      </c>
      <c r="B15" s="6" t="n">
        <v>1225</v>
      </c>
      <c r="C15" s="6" t="n">
        <v>3995</v>
      </c>
    </row>
    <row r="16">
      <c r="A16" s="4" t="inlineStr">
        <is>
          <t>Intangible assets</t>
        </is>
      </c>
      <c r="B16" s="6" t="n">
        <v>2706</v>
      </c>
      <c r="C16" s="6" t="n">
        <v>3337</v>
      </c>
    </row>
    <row r="17">
      <c r="A17" s="4" t="inlineStr">
        <is>
          <t>Goodwill</t>
        </is>
      </c>
      <c r="B17" s="6" t="n">
        <v>23561</v>
      </c>
      <c r="C17" s="6" t="n">
        <v>23561</v>
      </c>
    </row>
    <row r="18">
      <c r="A18" s="4" t="inlineStr">
        <is>
          <t>Equity method investment</t>
        </is>
      </c>
      <c r="B18" s="6" t="n">
        <v>57839</v>
      </c>
      <c r="C18" s="6" t="n">
        <v>51160</v>
      </c>
    </row>
    <row r="19">
      <c r="A19" s="4" t="inlineStr">
        <is>
          <t>Other long-term assets</t>
        </is>
      </c>
      <c r="B19" s="6" t="n">
        <v>4545</v>
      </c>
      <c r="C19" s="6" t="n">
        <v>4157</v>
      </c>
    </row>
    <row r="20">
      <c r="A20" s="4" t="inlineStr">
        <is>
          <t>Total long-term assets</t>
        </is>
      </c>
      <c r="B20" s="6" t="n">
        <v>302174</v>
      </c>
      <c r="C20" s="6" t="n">
        <v>265288</v>
      </c>
    </row>
    <row r="21">
      <c r="A21" s="4" t="inlineStr">
        <is>
          <t>Total assets</t>
        </is>
      </c>
      <c r="B21" s="6" t="n">
        <v>734308</v>
      </c>
      <c r="C21" s="6" t="n">
        <v>591563</v>
      </c>
    </row>
    <row r="22">
      <c r="A22" s="3" t="inlineStr">
        <is>
          <t>Current liabilities:</t>
        </is>
      </c>
      <c r="B22" s="4" t="inlineStr">
        <is>
          <t xml:space="preserve"> </t>
        </is>
      </c>
      <c r="C22" s="4" t="inlineStr">
        <is>
          <t xml:space="preserve"> </t>
        </is>
      </c>
    </row>
    <row r="23">
      <c r="A23" s="4" t="inlineStr">
        <is>
          <t>Short-term debt and current portion of long-term debt</t>
        </is>
      </c>
      <c r="B23" s="6" t="n">
        <v>504</v>
      </c>
      <c r="C23" s="6" t="n">
        <v>10700</v>
      </c>
    </row>
    <row r="24">
      <c r="A24" s="4" t="inlineStr">
        <is>
          <t>Trade accounts payable and accrued expenses</t>
        </is>
      </c>
      <c r="B24" s="6" t="n">
        <v>90186</v>
      </c>
      <c r="C24" s="6" t="n">
        <v>68087</v>
      </c>
    </row>
    <row r="25">
      <c r="A25" s="4" t="inlineStr">
        <is>
          <t>Due to related parties</t>
        </is>
      </c>
      <c r="B25" s="6" t="n">
        <v>5323</v>
      </c>
      <c r="C25" s="6" t="n">
        <v>3857</v>
      </c>
    </row>
    <row r="26">
      <c r="A26" s="4" t="inlineStr">
        <is>
          <t>Dividends payable</t>
        </is>
      </c>
      <c r="B26" s="6" t="n">
        <v>3622</v>
      </c>
      <c r="C26" s="6" t="n">
        <v>3141</v>
      </c>
    </row>
    <row r="27">
      <c r="A27" s="4" t="inlineStr">
        <is>
          <t>Contract liability – current portion</t>
        </is>
      </c>
      <c r="B27" s="6" t="n">
        <v>49601</v>
      </c>
      <c r="C27" s="6" t="n">
        <v>45213</v>
      </c>
    </row>
    <row r="28">
      <c r="A28" s="4" t="inlineStr">
        <is>
          <t>Other current liabilities</t>
        </is>
      </c>
      <c r="B28" s="6" t="n">
        <v>60566</v>
      </c>
      <c r="C28" s="6" t="n">
        <v>24017</v>
      </c>
    </row>
    <row r="29">
      <c r="A29" s="4" t="inlineStr">
        <is>
          <t>Total current liabilities</t>
        </is>
      </c>
      <c r="B29" s="6" t="n">
        <v>209802</v>
      </c>
      <c r="C29" s="6" t="n">
        <v>155015</v>
      </c>
    </row>
    <row r="30">
      <c r="A30" s="3" t="inlineStr">
        <is>
          <t>Long-term liabilities:</t>
        </is>
      </c>
      <c r="B30" s="4" t="inlineStr">
        <is>
          <t xml:space="preserve"> </t>
        </is>
      </c>
      <c r="C30" s="4" t="inlineStr">
        <is>
          <t xml:space="preserve"> </t>
        </is>
      </c>
    </row>
    <row r="31">
      <c r="A31" s="4" t="inlineStr">
        <is>
          <t>Deferred income taxes</t>
        </is>
      </c>
      <c r="B31" s="6" t="n">
        <v>5190</v>
      </c>
      <c r="C31" s="6" t="n">
        <v>3417</v>
      </c>
    </row>
    <row r="32">
      <c r="A32" s="4" t="inlineStr">
        <is>
          <t>Contract liability – non-current</t>
        </is>
      </c>
      <c r="B32" s="6" t="n">
        <v>11</v>
      </c>
      <c r="C32" s="6" t="n">
        <v>78</v>
      </c>
    </row>
    <row r="33">
      <c r="A33" s="4" t="inlineStr">
        <is>
          <t>Long-term debt</t>
        </is>
      </c>
      <c r="B33" s="6" t="n">
        <v>168980</v>
      </c>
      <c r="C33" s="6" t="n">
        <v>188355</v>
      </c>
    </row>
    <row r="34">
      <c r="A34" s="4" t="inlineStr">
        <is>
          <t>Total long-term liabilities</t>
        </is>
      </c>
      <c r="B34" s="6" t="n">
        <v>174181</v>
      </c>
      <c r="C34" s="6" t="n">
        <v>191850</v>
      </c>
    </row>
    <row r="35">
      <c r="A35" s="4" t="inlineStr">
        <is>
          <t>Total liabilities</t>
        </is>
      </c>
      <c r="B35" s="6" t="n">
        <v>383983</v>
      </c>
      <c r="C35" s="6" t="n">
        <v>346865</v>
      </c>
    </row>
    <row r="36">
      <c r="A36" s="3" t="inlineStr">
        <is>
          <t>SHAREHOLDERS’ EQUITY</t>
        </is>
      </c>
      <c r="B36" s="4" t="inlineStr">
        <is>
          <t xml:space="preserve"> </t>
        </is>
      </c>
      <c r="C36" s="4" t="inlineStr">
        <is>
          <t xml:space="preserve"> </t>
        </is>
      </c>
    </row>
    <row r="37">
      <c r="A37" s="4" t="inlineStr">
        <is>
          <t>Preferred shares, $0.0001 par value, 1,000,000 shares authorized, 0 shares issued and outstanding at December 31, 2022 and December 31, 2021 respectively</t>
        </is>
      </c>
      <c r="B37" s="4" t="inlineStr">
        <is>
          <t xml:space="preserve"> </t>
        </is>
      </c>
      <c r="C37" s="4" t="inlineStr">
        <is>
          <t xml:space="preserve"> </t>
        </is>
      </c>
    </row>
    <row r="38">
      <c r="A38" s="4" t="inlineStr">
        <is>
          <t>Ordinary shares, $0.0001 par value, 100,000,000 shares authorized, 47,674,773 and 46,674,773 shares issued and outstanding at December 31, 2022 and December 31, 2021, respectively</t>
        </is>
      </c>
      <c r="B38" s="6" t="n">
        <v>5</v>
      </c>
      <c r="C38" s="6" t="n">
        <v>5</v>
      </c>
    </row>
    <row r="39">
      <c r="A39" s="4" t="inlineStr">
        <is>
          <t>Legal Reserves</t>
        </is>
      </c>
      <c r="B39" s="6" t="n">
        <v>1458</v>
      </c>
      <c r="C39" s="6" t="n">
        <v>2273</v>
      </c>
    </row>
    <row r="40">
      <c r="A40" s="4" t="inlineStr">
        <is>
          <t>Additional paid-in capital</t>
        </is>
      </c>
      <c r="B40" s="6" t="n">
        <v>219290</v>
      </c>
      <c r="C40" s="6" t="n">
        <v>219290</v>
      </c>
    </row>
    <row r="41">
      <c r="A41" s="4" t="inlineStr">
        <is>
          <t>Retained earnings</t>
        </is>
      </c>
      <c r="B41" s="6" t="n">
        <v>234254</v>
      </c>
      <c r="C41" s="6" t="n">
        <v>91045</v>
      </c>
    </row>
    <row r="42">
      <c r="A42" s="4" t="inlineStr">
        <is>
          <t>Accumulated other comprehensive (loss)</t>
        </is>
      </c>
      <c r="B42" s="6" t="n">
        <v>-106187</v>
      </c>
      <c r="C42" s="6" t="n">
        <v>-68751</v>
      </c>
    </row>
    <row r="43">
      <c r="A43" s="4" t="inlineStr">
        <is>
          <t>Shareholders’ equity attributable to controlling interest</t>
        </is>
      </c>
      <c r="B43" s="6" t="n">
        <v>348820</v>
      </c>
      <c r="C43" s="6" t="n">
        <v>243862</v>
      </c>
    </row>
    <row r="44">
      <c r="A44" s="4" t="inlineStr">
        <is>
          <t>Shareholders’ equity attributable to non-controlling interest</t>
        </is>
      </c>
      <c r="B44" s="6" t="n">
        <v>1505</v>
      </c>
      <c r="C44" s="6" t="n">
        <v>836</v>
      </c>
    </row>
    <row r="45">
      <c r="A45" s="4" t="inlineStr">
        <is>
          <t>Total shareholders’ equity</t>
        </is>
      </c>
      <c r="B45" s="6" t="n">
        <v>350325</v>
      </c>
      <c r="C45" s="6" t="n">
        <v>244698</v>
      </c>
    </row>
    <row r="46">
      <c r="A46" s="4" t="inlineStr">
        <is>
          <t>Total liabilities and shareholders’ equity</t>
        </is>
      </c>
      <c r="B46" s="5" t="n">
        <v>734308</v>
      </c>
      <c r="C46" s="5" t="n">
        <v>591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4. Income Taxes The
Company files income tax returns for TG, ES and ES Metals in the Republic of Colombia. GM&amp;P, Componenti USA LLC and ESW LLC are U.S.
entities based in Florida subject to U.S. federal and state income taxes. VS files income tax returns in the Republic of Panama. Tecnoglass
Inc. does not currently have any tax obligations. On
September 14, 2021, the Colombian Government enacted Law 2155 (the Social Investment Act), which increases the corporate income tax to
35 31 30 35% 20 35 The
components of income tax expense are as follows: Schedule
of Components of Income Tax Expense (Benefit)
2022 2021 2020
Twelve
months ended December 31,
2022 2021 2020
Current
income tax
United
States (7,012 ) $ (1,679 ) $ (1,385 )
Colombia (62,230 ) (22,354 ) (5,035 )
Panama (32 ) (52 ) (32 )
Total
current income tax (69,274 ) (24,085 ) (6,452 )
Deferred
income Tax
United
States 422 (1,829 ) 20
Colombia (5,906 ) (2,571 ) (6,601 )
Total
deferred income tax (5,484 ) (4,400 ) (6,581 )
Total
income tax provision (74,758 ) $ (28,485 ) $ (13,033 )
Effective
tax rate 32.3 % 29.4 % 35.3 % A
reconciliation of the statutory tax rate in Colombia to the Company’s effective tax rate is as follows: Schedule
of Effective Income Tax Rate Reconciliation
Year
ended December 31,
2022 2021 2020
Income
tax expense at statutory rates 33.8 % 29.6 % 30.5 %
Non-deductible
expenses 0.7 % 2.4 % 5.9 %
Non-taxable
income (2.2 )% (2.6 )% (1.1 )%
Effective
tax rate 32.3 % 29.4 % 35.3 % No
single individual item contributed significantly to the reconciliation of the Company’s effective tax rate to the statutory rate
during the year ended December 31, 2020, 2021, and 2022. The
Company has the following deferred tax assets and liabilities: Schedule
of Deferred Tax Assets and Liabilities
2022 2021
Year
ended December 31,
2022 2021
Deferred
tax assets:
Property,
plant and equipment adjustments 218 471
Tax
benefit on installation of renewable energy project 133 201
Foreign
currency transactions 4,982 3,828
Other (1,416 ) 59
Total
deferred tax assets $ 3,917 $ 4,559
Deferred
tax liabilities:
Depreciation
and Amortization (5,138 ) (4,772 )
Other 200 (71 )
Foreign
currency transactions (3,609 ) (2,537 )
Total
deferred tax liabilities $ (8,547 ) $ (7,380 )
Net
deferred tax $ (4,632 ) $ (2,821 ) Net
deferred tax is presented on the balance sheet as follows: Schedule
of Net Deferred Tax Liability
2022 2021
Year
ended December 31,
2022 2021
Long
term deferred income tax asset $ 558 $ 596
Less:
long term deferred income tax liability $ 5,190 $ 3,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Activities and Fair Value Measurements</t>
        </is>
      </c>
      <c r="B4" s="4" t="inlineStr">
        <is>
          <t xml:space="preserve"> Note 15. Hedging Activities and Fair Value Measurements Hedging
Activity During
the quarter ended March 31, 2022, we entered into several interest rate swap contracts to hedge the interest rate fluctuations related
to our outstanding debt. The effective date of the contract is December 31, 2022 and, thus, we shall have payment dates each quarter,
commencing March, 31 2023. During the quarter ended December 31, 2022, we entered into several foreign currency non-delivery forward
contracts to hedge the fluctuations in the exchange rate between the Colombian Peso and the U.S. Dollar. Our contracts are designated
as cash flow hedges since they are highly effective in offsetting changes in the cash flows attributable to forecasted LIBOR and Colombian
Peso denominated costs and expenses, respectively. We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As
of December 31, 2022, the fair value of our interest rate swap and foreign currency non-delivery forward contracts was in a net asset
position of $9.3 million. We had 16 outstanding interest rate swap contracts to hedge $125 million related to our outstanding debt
through November 2026 and 4 non-delivery forward contracts to exchange $30 million U.S. Dollars to Colombian Pesos through April, 2023.
We assessed the risk of non-performance of the Company to these contracts and determined it was insignificant and, therefore, did not
record any adjustment to fair value as of December 31, 2022. We
assess the effectiveness of our interest rate swap and foreign currency non-delivery forward contracts by comparing the change in the
fair value of the interest rate swap and foreign currency non-delivery forward contracts to the change in the expected cash to be paid
for the hedged item. The effective portion of the gain or loss on our interest rate swap and foreign currency non-delivery forward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accompanying consolidated balance sheet as of December 31,
2022, that we expect will be reclassified to earnings within the next twelve months, is $ 9.3 The
fair value of our interest rate swap and foreign currency non-delivery forward hedges is classified in the accompanying consolidated
balance sheets, as of December 31, 2022, as follows: Schedule
of Fair Value of Foreign Currency Hedges
Derivative
Assets Derivative
Liabilities
December
31, 2022 December
31, 2022
Derivatives
designated as hedging instruments under Subtopic 815-20: Balance
Sheet Location Fair Balance
Sheet Location Fair
Value
Derivative
instruments:
Interest
Rate Swap Contracts and foreign currency non-delivery forwards Other
current assets $ 9,340 Accrued
liabilities $ (- )
Total
derivative instruments Total
derivative assets $ 9,340 Total
derivative liabilities $ (- ) The
ending accumulated balance for the interest rate swap and foreign currency non-delivery forward contracts included in accumulated other
comprehensive income, net of tax, was $ 9,187 9,340 153 The
following table presents the gains (losses) on derivative financial instruments, and their classifications within the accompanying consolidated
financial statements, for the quarter ended December 31, 2022: Schedule
of Gains (Losses) on Derivative Financial Instruments quarter ended
Derivatives in Cash Flow Hedging Relationships
Amount of Gain or (Loss) Location of Gain or (Loss) Reclassified from Accumulated Amount of Gain or (Loss) Reclassified from
Recognized in OCI (Loss) on OCI (Loss) into Accumulated
Derivatives Income OCI (Loss) into Income
Three Months Ended Three Months Ended
December 31, December 31, December 31, December 31,
2022 2021 2022 2021
Interest Rate Swap and foreign currency non-delivery forwards Contracts $ 143 $ - Interest Expense $ - $ - The following table presents the gains (losses) on derivative financial instruments, and their classifications within the accompanying
consolidated financial statements, for the twelve months ended December 31, 2022:
Derivatives in Cash Flow Hedging Relationships
Amount of Gain or (Loss) Location of Gain or (Loss) Reclassified from Accumulated Amount of Gain or (Loss) Reclassified from
Recognized in OCI (Loss) on OCI (Loss) into Accumulated
Derivatives Income OCI (Loss) into Income
Twelve Months Ended Twelve Months Ended
December 31, December 31, December 31, December 31,
2022 2021 2022 2021
Interest Rate Swap and foreign currency non-delivery forwards and collar contracts $ 9,340 $ - Interest Expense $ - $ 185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e fair values of derivatives used to manage interest rate risks are based
on LIBOR rates and interest rate swap curves. Measurement of our derivative assets and liabilities is considered a level 2 measurement.
To carry out the swap valuation, the definition of the fixed leg (obligation) and variable leg (right) is used. Once the projected flows
are obtained in both fixed and variable rates, the regression analysis is performed for prospective effectiveness test. The projection
curve contains the forward interest rates to project flows at a variable rate and the discount curve contains the interest rates to discount
future flows, using the one-month USD Libor curve. As
of December 31, 2022, financial instruments carried at amortized cost that do not approximate fair value consist of long-term debt. See
Note 13–-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Summary of Fair Value and Carrying Amounts of Long Term Debt
December
31, 2022 December
31, 2021
Fair
Value 172,408 194,285
Carrying Value 168,980 188,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 Note 16. Related Parties The
following is a summary of assets, liabilities, and income transactions with all related parties: Schedule
of Related Parties
December 31, 2022 December 31, 2021
Due
from related parties:
Due
from other related parties 1,085 1,318
Alutrafic
Led SAS 249 526
Studio
Avanti SAS 113 408
Due
from other related parties 1,085 1,318
Total
due from related parties $ 1,447 $ 2,252
Due
to related parties:
Due
from other related parties 470 1,023
Vidrio
Andino (St. Gobain) 4,853 2,834
Due
from other related parties 470 1,023
Total
due to related parties $ 5,323 $ 3,857 Schedule
of Sale to Related Parties
2022 2021 2020
Year
ended December 31,
2022 2021 2020
Sales
to related parties:
Alutrafic
Led SAS $ 941 $ 1,104 $ 697
Studio
Avanti SAS 534 757 355
Sales
to other related parties 360 259 497
Sales
to related parties $ 1,835 $ 2,120 $ 1,549 A
Construir SA On
a recurring basis, we have engaged A Construir S.A., a heavy construction company operating in Barranquilla, Colombia, to carry out construction
related to our ongoing capital expenditures at our production facilities in Colombia. Affiliates of Jose Daes and Christian Daes, the
company’s CEO and COO, respectively, had an ownership stake in A Construir through June 1, 2022. We purchased $ 4,312 9,292 Alutrafic
Led SAS In
the ordinary course of business, we sell products to Alutrafic Led SAS (“Alutrafic”), a fabricator of electrical lighting
equipment. Affiliates of Jose Daes and Christian Daes, the Company’s CEO and COO, respectively, have an ownership stake in Alutrafic.
We sold $ 941 1,104 697 249 526 Santa
Maria del Mar SAS In
the ordinary course of business, we purchase fuel for use at our manufacturing facilities from Estación Santa Maria del Mar SAS,
a gas station located near our manufacturing campus which is owned by affiliates of Jose Daes and Christian Daes, the Company’s
CEO and COO, respectively. During the years ended December 31, 2022, 2021, and 2020, we purchased $ 935 291 311 Fundacion
Tecnoglass-ESWindows Fundacion
Tecnoglass-ESWindows is a non-profit organization set up by the Company to carry out social causes in the communities around where we
operate. During the years ended December 31, 2022, 2021, and 2020, we made charitable contributions for $ 1,564 1,350 1,259 Studio
Avanti SAS In
the ordinary course of business, we sell products to Studio Avanti SAS (“Avanti”), a distributer and installer of architectural
systems in Colombia. Avanti is owned and controlled by Alberto Velilla, who is director of Energy Holding Corporation, the controlling
shareholder of the Company. We sold $ 534 757 355 113 408 Vidrio
Andino Joint Venture (A Saint-Gobain subsidiary) On
May 3, 2019, we consummated a joint venture agreement with Saint-Gobain, a world leader in the production of float glass, a key component
of our manufacturing process, whereby we acquired a 25.8 45 34.1 10.9 1,557,142 7.00 33 The
land will serve the purpose of developing a second float glass plant nearby our existing manufacturing facilities which we expect
will carry significant efficiencies for us once it becomes operative, in which we will also have a 25.8 12.5 In
the ordinary course of business, we purchased $ 20,764 15,308 14,339 4,853 2,834 6,680 4,177 1,387 Zofracosta
SA Our
subsidiary ES has an investment in Zofracosta SA, a real estate holding company and operator of a tax-free zone located in the vicinity
of the proposed glass plant being built through our Vidrio Andino joint venture, valued at $ 632 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7. Commitments and Contingencies Commitments As
of December 31, 2022, the Company had an outstanding obligation to purchase an aggregate of at least $ 77,183 Additionally,
in connection with the joint venture agreement the Company consummated with Saint-Gobain on May 3, 2019, further described in Note 4.
Long Term Investments, the Company acquired a contingent obligation to purchase minimum volumes of float glass once the new plant located
close to the Company’s actual manufacturing facilities commences operations. Guarantees As
of December 31, 2022, the Company does not have guarantees on behalf of other parties.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t disposition as this time, there are no indications that such claims will result in a material adverse effect on
the business, financial condition or results of oper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 Note 18. Shareholders’ Equity Preferred
Shares Tecnoglass
is authorized to issue 1,000,000 0.0001 As
of December 31, 2021, there are no Ordinary
Shares The
Company is authorized to issue 100,000,000 0.0001 47,674,773 Legal
Reserve Colombian
regulation requires that companies retain 10% of net income until it accumulates at least 50% of subscribed and paid in capital Earnings
per Share The
following table sets forth the computation of the basic and diluted earnings per share for the years ended December 31, 2022, 2021, and
2020: Schedule
of Earnings Per Share, Basic and Diluted
2022 2021 2020
Twelve
months ended December 31,
2022 2021 2020
Numerator
for basic and diluted earnings per shares
Net
Income 156,412 $ 68,428 $ 23,841
Denominator
Denominator for basic
earnings per ordinary share - weighted average shares outstanding 47,674,773 47,674,773 46,398,428
Effect
of dilutive securities and stock dividend - - -
Denominator
for diluted earnings per ordinary share - weighted average shares outstanding 47,674,773 47,674,773 46,398,428
Basic earnings per
ordinary share 3.28 $ 1.44 $ 0.51
Diluted earnings
per ordinary share 3.28 $ 1.44 $ 0.51 Long
Term Incentive Compensation Plan On
December 20, 2013, our shareholders approved our 2013 Long-Term Equity Incentive Plan (“2013 Plan”). Under the 2013 Plan,
1,593,917 Dividend In
November 2022, the Company declared a regular quarterly dividend of $ 0.075 0.30 January 31, 2023 The
payment of any dividends is ultimately within the discretion of our Board of Directors. The payment of dividends in the future, if any,
will be contingent upon our revenues and earnings, if any, capital requirements and our general financial condition and limitations imposed
by our outstanding indebtedness.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Non-controlling
interest We
own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2</t>
        </is>
      </c>
    </row>
    <row r="3">
      <c r="A3" s="3" t="inlineStr">
        <is>
          <t>Other Income and Expenses [Abstract]</t>
        </is>
      </c>
      <c r="B3" s="4" t="inlineStr">
        <is>
          <t xml:space="preserve"> </t>
        </is>
      </c>
    </row>
    <row r="4">
      <c r="A4" s="4" t="inlineStr">
        <is>
          <t>Operating Expenses</t>
        </is>
      </c>
      <c r="B4" s="4" t="inlineStr">
        <is>
          <t xml:space="preserve"> Note 19. Operating Expenses Selling
expenses for the years ended December 31, 2022, 2021, and 2020, were comprised of the following: Schedule
of Other Operating Cost and Expense, by Component
2022 2021 2020
Twelve
months ended December 31,
2022 2021 2020
Shipping
and handling 39,311 $ 23,064 $ 16,075
Sales
commissions 13,265 10,740 8,161
Personnel 7,896 7,060 6,287
Services 3,033 2,616 1,921
Accounts
receivable provision 643 1,599 1,196
Packaging 1,338 1,820 1,036
Other
selling expenses 3,520 2,869 4,389
Total
Selling Expense 69,006 $ 49,768 $ 39,065 General
and administrative expenses for the years ended December 31, 2022, 2021, and 2020, were comprised of the following:
Twelve
months ended December 31,
2022 2021 2020
Personnel $ 11,859 $ 10,814 $ 9,976
Related
parties 9,972 6,746 6,617
Services 5,568 3,915 4,168
Depreciation
and amortization 3,043 3,593 3,687
Professional
fees 3,138 3,029 2,971
Insurance 2,880 2,139 1,904
Taxes 1,219 1,047 1,138
Bank
charges and tax on financial transactions 2,812 1,911 1,273
Rent
expense 1,270 894 830
Non-recurring
short seller report investigation related expenses 3,402 - -
One
time project dispute settlement 4,550 - -
Other
expenses 4,365 1,743 2,105
Total
General and administrative expenses $ 54,078 $ 35,831 $ 34,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and Expenses</t>
        </is>
      </c>
      <c r="B1" s="2" t="inlineStr">
        <is>
          <t>12 Months Ended</t>
        </is>
      </c>
    </row>
    <row r="2">
      <c r="B2" s="2" t="inlineStr">
        <is>
          <t>Dec. 31, 2022</t>
        </is>
      </c>
    </row>
    <row r="3">
      <c r="A3" s="3" t="inlineStr">
        <is>
          <t>Other Income and Expenses [Abstract]</t>
        </is>
      </c>
      <c r="B3" s="4" t="inlineStr">
        <is>
          <t xml:space="preserve"> </t>
        </is>
      </c>
    </row>
    <row r="4">
      <c r="A4" s="4" t="inlineStr">
        <is>
          <t>Non-Operating Income and Expenses</t>
        </is>
      </c>
      <c r="B4" s="4" t="inlineStr">
        <is>
          <t xml:space="preserve"> Note 20. Non-Operating Income and Expenses Non-operating
income and expenses, net on our consolidated statement of operations amounted to an income of $ 4.2 0.6 0.1 During
the year ended December 31, 2021, the Company also recorded a loss in debt extinguishment of $ 10.7 8.6 210 During
the year ended December 31, 2022, the Company recorded a non-operating gain of $ 2.0
million associated with foreign currency transactions
losses. Comparatively, the Company recorded a net loss of $ 4.3
million during the year ended December 31, 2021,
within the statement of operations as the Colombian peso depreciated 20.8 %
during the period. The company recorded net loss of $ 8.6
million during the year ended December 31, 2020,
within the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Management’s Estimates</t>
        </is>
      </c>
      <c r="B4" s="4" t="inlineStr">
        <is>
          <t xml:space="preserve">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income taxes, useful lives and potential impairment of long-lived
assets. </t>
        </is>
      </c>
    </row>
    <row r="5">
      <c r="A5" s="4" t="inlineStr">
        <is>
          <t>Principles of Consolidation</t>
        </is>
      </c>
      <c r="B5" s="4" t="inlineStr">
        <is>
          <t xml:space="preserve">Principles
of Consolidation These
audited consolidated financial statements consolidate TGI, its subsidiaries Tecnoglass S.A.S (“TG”), C.I. Energía
Solar S.A.S E.S. Windows (“ES”), ES Windows LLC (“ESW LLC”), Tecnoglass LLC (“Tecno LLC”), Tecno
RE LLC (“Tecno RE”),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
        </is>
      </c>
    </row>
    <row r="6">
      <c r="A6" s="4" t="inlineStr">
        <is>
          <t>Non-controlling interest</t>
        </is>
      </c>
      <c r="B6" s="4" t="inlineStr">
        <is>
          <t xml:space="preserve">Non-controlling
interest When
the Company owns a majority of a subsidiary’s stock, the Company includes in its consolidated financial statements the non-controlling
interest in the subsidiary. The non-controlling interest in the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t>
        </is>
      </c>
    </row>
    <row r="7">
      <c r="A7" s="4" t="inlineStr">
        <is>
          <t>Foreign Currency Translation and Transactions</t>
        </is>
      </c>
      <c r="B7" s="4" t="inlineStr">
        <is>
          <t xml:space="preserve">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t>
        </is>
      </c>
    </row>
    <row r="8">
      <c r="A8" s="4" t="inlineStr">
        <is>
          <t>Cash and Cash Equivalents</t>
        </is>
      </c>
      <c r="B8" s="4" t="inlineStr">
        <is>
          <t xml:space="preserve">Cash
and Cash Equivalents Cash
and cash equivalents include investments with original maturities of three months or less. As of December 31, 2022, and 2021, cash and
cash equivalents were primarily comprised of deposits held in operating accounts in the United States, and to a lesser amount, Colombia,
and Panama. As of December 31, 2022, and 2021 the Company had no </t>
        </is>
      </c>
    </row>
    <row r="9">
      <c r="A9" s="4" t="inlineStr">
        <is>
          <t>Investments</t>
        </is>
      </c>
      <c r="B9" s="4" t="inlineStr">
        <is>
          <t xml:space="preserve">Investments The
Company’s investments are comprised of securities available for sale, short term deposits and income producing real estate.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t>
        </is>
      </c>
    </row>
    <row r="10">
      <c r="A10" s="4" t="inlineStr">
        <is>
          <t>Trade Accounts Receivable</t>
        </is>
      </c>
      <c r="B10" s="4" t="inlineStr">
        <is>
          <t xml:space="preserve">Trade
Accounts Receivable Trade
accounts receivable are recorded net of allowances for cash discounts for prompt payment, doubtful accounts and sales returns. The Company’s
policy is to reserve for uncollectible accounts based on its best estimate of the amount of expected credit losses in its existing accounts
receivable. The Company periodically reviews its accounts receivable to determine whether an allowance for doubtful accounts is necessary
based on an analysis of current credit losse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are deemed to be uncollectible and are charged off within 90 days of having recorded an allowance and all
means of collection have been exhausted and the potential for recovery is considered remote. On
certain fixed price contracts, a portion of the amounts billed are withheld by the customer as a retainage which typically amount to
10 </t>
        </is>
      </c>
    </row>
    <row r="11">
      <c r="A11" s="4" t="inlineStr">
        <is>
          <t>Concentration of Risks and Uncertainties</t>
        </is>
      </c>
      <c r="B11" s="4" t="inlineStr">
        <is>
          <t xml:space="preserve">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t>
        </is>
      </c>
    </row>
    <row r="12">
      <c r="A12" s="4" t="inlineStr">
        <is>
          <t>Inventories</t>
        </is>
      </c>
      <c r="B12" s="4" t="inlineStr">
        <is>
          <t xml:space="preserve">Inventories Inventories
of raw materials, which consist primarily of purchased and processed glass, aluminum, parts and supplies held for use in the ordinary
course of business, are valued at the lower of cost or net realizable value. Cost is determined using a weighted-average
method. Inventory consisting of certain job specific materials not yet finished (work in process) are valued using the specific identification
method. Cost for finished product inventory are recorded and maintained at the lower of cost or net realizable value. Cost includes raw
materials and direct and applicable indirect manufacturing overheads.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t>
        </is>
      </c>
    </row>
    <row r="13">
      <c r="A13" s="4" t="inlineStr">
        <is>
          <t>Property, Plant and Equipment</t>
        </is>
      </c>
      <c r="B13" s="4" t="inlineStr">
        <is>
          <t xml:space="preserve">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Schedule
of Property, Plant and Equipment Estimated Useful Lives
Buildings 20
Aircraft 20
Machinery
and equipment 10
Furniture
and fixtures 10
Office
equipment and software 5
Vehicles 5 The
Company also records within property, plant and equipment all the underlying assets of a finance lease. Initial recognition of these
assets is done at the present value of all future lease payments. A capital lease is a lease in which the lessor transferred substantially
all the benefits and risks associated with the ownership of the property. </t>
        </is>
      </c>
    </row>
    <row r="14">
      <c r="A14" s="4" t="inlineStr">
        <is>
          <t>Long Lived Assets</t>
        </is>
      </c>
      <c r="B14" s="4" t="inlineStr">
        <is>
          <t xml:space="preserve">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t>
        </is>
      </c>
    </row>
    <row r="15">
      <c r="A15" s="4" t="inlineStr">
        <is>
          <t>Goodwill</t>
        </is>
      </c>
      <c r="B15" s="4" t="inlineStr">
        <is>
          <t xml:space="preserve">Goodwill We
review goodwill for impairment each year on December 31 st Under
ASC 350-20-35-4 through 35-8A, the goodwill impairment test requires a comparison of the fair value of the reporting unit with its carrying
amount, including goodwill. If the carrying amount of the reporting unit is greater than zero and its fair value exceeds its carrying
amount, goodwill of the reporting unit is considered not impaired. The Company has only one reporting unit and as such the impairment
analysis was done by comparing the Company’s market capitalization with its book value of equity. As of December 31, 2022, the
Company’s market capitalization substantially exceeded its book value of equity and as such no impairment of goodwill was indicated.
See Note 11- Goodwill and Intangible Assets for additional information. </t>
        </is>
      </c>
    </row>
    <row r="16">
      <c r="A16" s="4" t="inlineStr">
        <is>
          <t>Intangible Assets</t>
        </is>
      </c>
      <c r="B16" s="4" t="inlineStr">
        <is>
          <t xml:space="preserve">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11 – Goodwill and Intangible Assets for additional information. </t>
        </is>
      </c>
    </row>
    <row r="17">
      <c r="A17" s="4" t="inlineStr">
        <is>
          <t>Leases</t>
        </is>
      </c>
      <c r="B17" s="4" t="inlineStr">
        <is>
          <t xml:space="preserve">Leases We
determine if an arrangement is a lease at inception. We include finance lease right-of-use assets as part of property and equipment and
the lease liability as part of our current portion of long-term debt and long-term debt on our Consolidated Balance Sheet. Leases considered
short-term are not capitalized, given our election not to recognize right-of-use assets and lease liabilities arising from short-term
leases , but instead considered operating leases and the resulting rental expense is recognized on our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t>
        </is>
      </c>
    </row>
    <row r="18">
      <c r="A18" s="4" t="inlineStr">
        <is>
          <t>Financial Liabilities</t>
        </is>
      </c>
      <c r="B18" s="4" t="inlineStr">
        <is>
          <t xml:space="preserve">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t>
        </is>
      </c>
    </row>
    <row r="19">
      <c r="A19" s="4" t="inlineStr">
        <is>
          <t>Fair Value of Financial Instruments</t>
        </is>
      </c>
      <c r="B19" s="4" t="inlineStr">
        <is>
          <t xml:space="preserve">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5 – Hedging Activities and Fair Value Measurements. </t>
        </is>
      </c>
    </row>
    <row r="20">
      <c r="A20" s="4" t="inlineStr">
        <is>
          <t>Derivative Financial Instruments</t>
        </is>
      </c>
      <c r="B20" s="4" t="inlineStr">
        <is>
          <t xml:space="preserve">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t>
        </is>
      </c>
    </row>
    <row r="21">
      <c r="A21" s="4" t="inlineStr">
        <is>
          <t>Revenue Recognition</t>
        </is>
      </c>
      <c r="B21" s="4" t="inlineStr">
        <is>
          <t xml:space="preserve">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Approximately
14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While there are various factors that can affect the accuracy of cost estimates related to the revision
of the proper allocation of indirect labor and indirect material costs to each project, such estimates are made based on the most updated
historical information and margins of those indirect costs over the associated revenues and on all relevant information associated with
each specific project at any point in time.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22. </t>
        </is>
      </c>
    </row>
    <row r="22">
      <c r="A22" s="4" t="inlineStr">
        <is>
          <t>Shipping and Handling Costs</t>
        </is>
      </c>
      <c r="B22" s="4" t="inlineStr">
        <is>
          <t xml:space="preserve">Shipping
and Handling Costs The
Company classifies amounts billed to customers related to shipping and handling as product revenues. The Company records and presents
shipping and handling costs in selling expenses. </t>
        </is>
      </c>
    </row>
    <row r="23">
      <c r="A23" s="4" t="inlineStr">
        <is>
          <t>Sales Tax and Value Added Taxes</t>
        </is>
      </c>
      <c r="B23" s="4" t="inlineStr">
        <is>
          <t xml:space="preserve">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0.7 </t>
        </is>
      </c>
    </row>
    <row r="24">
      <c r="A24" s="4" t="inlineStr">
        <is>
          <t>Product Warranties</t>
        </is>
      </c>
      <c r="B24" s="4" t="inlineStr">
        <is>
          <t xml:space="preserve">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2,425 1,256 681 </t>
        </is>
      </c>
    </row>
    <row r="25">
      <c r="A25" s="4" t="inlineStr">
        <is>
          <t>Advertising Costs</t>
        </is>
      </c>
      <c r="B25" s="4" t="inlineStr">
        <is>
          <t xml:space="preserve">Advertising
Costs Advertising
costs are expensed as they are incurred and are included in general and administrative expenses. Advertising costs for the years ended
December 31, 2022, 2021, and 2020, amounted to approximately $ 1,612 1,457 987 </t>
        </is>
      </c>
    </row>
    <row r="26">
      <c r="A26" s="4" t="inlineStr">
        <is>
          <t>Employee Benefits</t>
        </is>
      </c>
      <c r="B26" s="4" t="inlineStr">
        <is>
          <t xml:space="preserve">Employee
Benefits The
Company provides benefits to its employees in accordance with Colombian labor laws. Employee benefits do not give rise to any long-term
liability. </t>
        </is>
      </c>
    </row>
    <row r="27">
      <c r="A27" s="4" t="inlineStr">
        <is>
          <t>Income Taxes</t>
        </is>
      </c>
      <c r="B27" s="4" t="inlineStr">
        <is>
          <t xml:space="preserve">Income
Taxes The
Company’s operations in Colombia are subject to the taxing jurisdiction of the Republic of Colombia. Tecnoglass LLC, Tecnoglass
RE LLC, GM&amp;P, Componenti USA LLC and ESW LLC are U.S. entities based in Florida, and are subject to the taxing jurisdiction
of the United States. VS is subject the taxing jurisdiction in the Republic of Panama. Tecnoglass is subject to the taxing jurisdiction
of the Cayman Islands. Annual tax periods prior to December 2016 are no longer subject to examination by taxing authorities in Colombia.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t>
        </is>
      </c>
    </row>
    <row r="28">
      <c r="A28" s="4" t="inlineStr">
        <is>
          <t>Earnings per Share</t>
        </is>
      </c>
      <c r="B28" s="4" t="inlineStr">
        <is>
          <t xml:space="preserve">Earnings
per Share The
Company computes basic earnings per share by dividing net income attributable to parent by the weighted-average number of ordinary shares
outstanding during the period. Income per share assuming dilution (diluted earnings per share) would give effect to dilutive potential
ordinary shares outstanding during the period. See Note 18 – Shareholders’ Equity for further detail on the calculation of
earnings per share. </t>
        </is>
      </c>
    </row>
    <row r="29">
      <c r="A29" s="4" t="inlineStr">
        <is>
          <t>Recently Issued Accounting Pronouncements</t>
        </is>
      </c>
      <c r="B29" s="4" t="inlineStr">
        <is>
          <t xml:space="preserve">Recently
Issued Accounting Pronounc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Deferral of the Sunset Date of Topic 848 which deferred the effective date of Topic 848. As a result, this standard
is effective beginning after December 15, 2024. The Company’s outstanding debt, which bears interest based on LIBOR, contains provisions
for transitioning into a benchmark reference rate prior to the discontinuation of LIBOR in 2023. Our interest rate swap derivative contract
will be adjusted accordingly. </t>
        </is>
      </c>
    </row>
    <row r="30">
      <c r="A30" s="4" t="inlineStr">
        <is>
          <t>Adoption of New Accounting Standards</t>
        </is>
      </c>
      <c r="B30" s="4" t="inlineStr">
        <is>
          <t xml:space="preserve">Adoption
of New Accounting Standards In
June 2016, the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postponed the effective date to the year beginning after December
15, 2022 for smaller reporting companies. In February 2020, the FASB issued ASU 2020-02 “Financial Instruments – Credit Losses
(Topic 326) and Leases (Topic 842), which amends SEC Staff Accounting Bulletin No. 119 (SAB119) which contains interpretative guidance
from the SEC aligned to the FASB’s ASC 326. We
adopted this standard using the modified retrospective approach at the beginning of fiscal year 2022 as we no longer qualified as a smaller
reporting company. The adoption of this ASU did not have a significant impact on the Company’s earnings or financial condition.
Refer to additional disclosures in Note 4. In
September 2022, the FASB issued Accounting Standards Update (ASU) No. 2022-04, Liabilities – Supplier Finance Programs
(Subtopic 405-50): Disclosure of Supplier Finance Program Obligations. The ASU requires a buyer in a supplier finance program to disclose
information about the program’s nature, activity during the period, changes from period to period, and potential magnitude.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ecnoglass,
Inc. has established payment terms to suppliers for the purchase of goods and services, which normally range between 30 and 60
days. In the normal course of business, suppliers may require liquidity and manage, through third parties, the advanced payment of invoices.
The Company allows its suppliers the option to payments in advance of an invoice due date, through a third-party finance provider or
intermediary, with the purpose of allowing suppliers to obtain the required liquidity. For these purposes, suppliers present to Tecnoglass,
Inc. the third-party finance provider or intermediary with whom they will carry out the finance program and establish an agreement, through
which the invoices will be paid by the third-party finance provider or intermediary once Tecnoglass, Inc. has confirmed the invoices
as valid. Once the Company confirms the invoices are valid, the third-party finance provider or intermediary proceeds with the payment
to the supplier. Subsequently, Tecnoglass, Inc. pays the invoices for goods or services to the third-party finance provider or intermediary
selected by the supplier. Payment times do not vary from those initially agreed with the supplier, as stated in the invoices factored
by the supplier (i.e. between 30 and 60 days). Pursuant to the supplier finance programs, the Company has not been required to pledge
any assets as security nor to provide any guarantee to third-party finance provider or intermediary. As
of December 31, 2022, the obligations outstanding related to the supplier finance program amount to $ 9,290 9,238 52 The
rollforward of Tecnoglass, Inc.´s outstanding obligations confirmed as valid under its supplier finance program for
year ended December 31, 2022, are as follows: Schedule
of Outstanding Obligations for Supplier Finance Program
Twelve
months ended December
31, 2022
Confirmed
obligations outstanding at the beginning of the year $ 11,348
Invoices
confirmed during the year 35,755
Confirmed
invoices paid during the year (37,813 )
Confirmed
obligations outstanding at the end of the year $ 9,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Estimated Useful Lives</t>
        </is>
      </c>
      <c r="B4" s="4" t="inlineStr">
        <is>
          <t xml:space="preserve">Schedule
of Property, Plant and Equipment Estimated Useful Lives
Buildings 20
Aircraft 20
Machinery
and equipment 10
Furniture
and fixtures 10
Office
equipment and software 5
Vehicles 5 </t>
        </is>
      </c>
    </row>
    <row r="5">
      <c r="A5" s="4" t="inlineStr">
        <is>
          <t>Schedule of Outstanding Obligations for Supplier Finance Program</t>
        </is>
      </c>
      <c r="B5" s="4" t="inlineStr">
        <is>
          <t xml:space="preserve">The
rollforward of Tecnoglass, Inc.´s outstanding obligations confirmed as valid under its supplier finance program for
year ended December 31, 2022, are as follows: Schedule
of Outstanding Obligations for Supplier Finance Program
Twelve
months ended December
31, 2022
Confirmed
obligations outstanding at the beginning of the year $ 11,348
Invoices
confirmed during the year 35,755
Confirmed
invoices paid during the year (37,813 )
Confirmed
obligations outstanding at the end of the year $ 9,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entanas Solar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olidated Financial Statements</t>
        </is>
      </c>
      <c r="B4" s="4" t="inlineStr">
        <is>
          <t xml:space="preserve"> Schedule
of Consolidated Financial Statements
January
1, 2020
Prior
to Effect
of After
Retained
earnings 16,213 (4,065 ) 12,148
Total
shareholders’ equity 187,210 (4,077 ) 183,133 Certain
accounts receivable due from VS to the Company during previous periods have been reclassified to shareholders’ equity as part of
the retroactive consolidation. The
following table includes the financial information as originally reported and the net effect of the VS acquisition after elimination
of intercompany transactions.
December
31, 2020
Prior
to Effect
of After
Total
assets 532,025 ( 1,913 ) 530,112
Total
sales 374,923 1,684 376,607
Operating
income 66,120 (413 ) 65,707
Income
attributable to parent 24,185 (310 ) 23,875
Basic income per
share 0.52 0.00 0.51
Diluted income per
share 0.52 0.00 0.51 The
following table includes a reconciliation of the financial information for the year ended December 31, 2021 as being reported, the net
effect of the VS acquisition after elimination of intercompany transactions, and the financial information that would have been, had
the Company not acquired VS:
December
31, 2021
Prior
to Effect
of After
Total
assets 589,352 2,211 591,563
Total
sales 494,499 2,286 496,785
Operating
income 116,895 90 116,985
Income
attributable to parent 68,085 66 68,151
Basic income per
share 1.43 0.00 1.44
Diluted income per
share 1.43 0.00 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shares authorized</t>
        </is>
      </c>
      <c r="B4" s="6" t="n">
        <v>1000000</v>
      </c>
      <c r="C4" s="6" t="n">
        <v>1000000</v>
      </c>
    </row>
    <row r="5">
      <c r="A5" s="4" t="inlineStr">
        <is>
          <t>Preferred shares, shares issued</t>
        </is>
      </c>
      <c r="B5" s="6" t="n">
        <v>0</v>
      </c>
      <c r="C5" s="6" t="n">
        <v>0</v>
      </c>
    </row>
    <row r="6">
      <c r="A6" s="4" t="inlineStr">
        <is>
          <t>Preferred stock, shares outstanding</t>
        </is>
      </c>
      <c r="B6" s="6" t="n">
        <v>0</v>
      </c>
      <c r="C6" s="6" t="n">
        <v>0</v>
      </c>
    </row>
    <row r="7">
      <c r="A7" s="4" t="inlineStr">
        <is>
          <t>Ordinary shares, par value</t>
        </is>
      </c>
      <c r="B7" s="7" t="n">
        <v>0.0001</v>
      </c>
      <c r="C7" s="7" t="n">
        <v>0.0001</v>
      </c>
    </row>
    <row r="8">
      <c r="A8" s="4" t="inlineStr">
        <is>
          <t>Ordinary shares, shares authorized</t>
        </is>
      </c>
      <c r="B8" s="6" t="n">
        <v>100000000</v>
      </c>
      <c r="C8" s="6" t="n">
        <v>100000000</v>
      </c>
    </row>
    <row r="9">
      <c r="A9" s="4" t="inlineStr">
        <is>
          <t>Ordinary shares, shares issued</t>
        </is>
      </c>
      <c r="B9" s="6" t="n">
        <v>47674773</v>
      </c>
      <c r="C9" s="6" t="n">
        <v>46674773</v>
      </c>
    </row>
    <row r="10">
      <c r="A10" s="4" t="inlineStr">
        <is>
          <t>Ordinary shares, shares outstanding</t>
        </is>
      </c>
      <c r="B10" s="6" t="n">
        <v>47674773</v>
      </c>
      <c r="C10" s="6" t="n">
        <v>4667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and Geographic Information</t>
        </is>
      </c>
      <c r="B4" s="4" t="inlineStr">
        <is>
          <t xml:space="preserve">The
following tables present geographical information about external customers. Geographical information is based on the location where there
the customer is located. Schedule
of Segment and Geographic Information
2022 2021 2020
Twelve
months ended December 31,
2022 2021 2020
Colombia $ 16,000 $ 26,375 $ 24,178
United
States 688,358 456,327 340,437
Panama 2,738 4,531 2,713
Other 9,474 9,553 9,279
Total
revenues $ 716,570 $ 496,785 $ 376,607 The
following table presents revenues from external customer by product groups.
2022 2021 2020
Years
ended December 31,
2022 2021 2020
Glass
and framing components $ 71,479 $ 76,106 $ 73,443
Windows
and architectural systems 645,091 420,679 303,164
Total
revenues $ 716,570 $ 496,785 $ 376,607 </t>
        </is>
      </c>
    </row>
    <row r="5">
      <c r="A5" s="4" t="inlineStr">
        <is>
          <t>Schedule of Long Lived Assets</t>
        </is>
      </c>
      <c r="B5" s="4" t="inlineStr">
        <is>
          <t xml:space="preserve">The
Company’s long-lived assets are distributed geographically as follows: Schedule
of Long Lived Assets
2022 2021
Year
ended December 31,
2022 2021
Colombia $ 195,054 $ 161,270
Panamá 37 60
United
States 106,525 103,362
Total
long lived assets $ 301,616 $ 264,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Contract Assets and Contract liabilities (Tables)</t>
        </is>
      </c>
      <c r="B1" s="2" t="inlineStr">
        <is>
          <t>12 Months Ended</t>
        </is>
      </c>
    </row>
    <row r="2">
      <c r="B2" s="2" t="inlineStr">
        <is>
          <t>Dec. 31, 2022</t>
        </is>
      </c>
    </row>
    <row r="3">
      <c r="A3" s="3" t="inlineStr">
        <is>
          <t>Fair Value, Liabilities Measured on Recurring Basis, Unobservable Input Reconciliation [Line Items]</t>
        </is>
      </c>
      <c r="B3" s="4" t="inlineStr">
        <is>
          <t xml:space="preserve"> </t>
        </is>
      </c>
    </row>
    <row r="4">
      <c r="A4" s="4" t="inlineStr">
        <is>
          <t>Schedule of Disaggregation by Revenue</t>
        </is>
      </c>
      <c r="B4" s="4" t="inlineStr">
        <is>
          <t xml:space="preserve">The
Company disaggregates its sales with customers by revenue recognition method for its only segment, as the Company believes these factors
affect the nature, amount, timing, and uncertainty of the Company’s revenue and cash flows. Schedule
of Disaggregation by Revenue
2022 2021 2020
Years
ended December 31,
2022 2021 2020
Fixed
price contracts $ 98,299 $ 77,417 $ 103,423
Product
sales 618,271 419,368 273,184
Total
revenues $ 716,570 $ 496,785 $ 376,607 </t>
        </is>
      </c>
    </row>
    <row r="5">
      <c r="A5" s="4" t="inlineStr">
        <is>
          <t>Schedule of Contract Assets and Liabilities</t>
        </is>
      </c>
      <c r="B5" s="4" t="inlineStr">
        <is>
          <t>The
table below presents the components of net contract assets (liabilities). Schedule of Contract Assets and Liabilities
December
31, 2022 December
31, 2021
Contract
assets — current $ 12,610 $ 18,667
Contract
assets — non-current 8,875 11,853
Contract
liabilities — current (49,601 ) (45,213 )
Contract
liabilities — non-current (11 ) (78 )
Net
contract liabilities $ (28,127 ) $ (14,771 )</t>
        </is>
      </c>
    </row>
    <row r="6">
      <c r="A6" s="4" t="inlineStr">
        <is>
          <t>Contract Asset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Contract Assets and Liabilities</t>
        </is>
      </c>
      <c r="B8" s="4" t="inlineStr">
        <is>
          <t xml:space="preserve">The
components of contract assets are presented in the table below. Schedule of Contract Assets and Liabilities
December
31, 2022 December
31, 2021
Unbilled
contract receivables, gross $ 5,738 $ 8,174
Retainage 15,747 22,346
Total
contract assets 21,485 30,520
Less:
current portion 12,610 18,667
Contract
assets – non-current $ 8,875 $ 11,853 </t>
        </is>
      </c>
    </row>
    <row r="9">
      <c r="A9" s="4" t="inlineStr">
        <is>
          <t>Contract Liabilitie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Contract Assets and Liabilities</t>
        </is>
      </c>
      <c r="B11" s="4" t="inlineStr">
        <is>
          <t xml:space="preserve">The
components of contract liabilities are presented in the table below. Schedule of Contract Assets and Liabilities
December
31, 2022 December
31, 2021
Billings
in excess of costs $ 14,724 $ 12,854
Advances
from customers on uncompleted contracts 34,888 32,437
Total
contract liabilities 49,612 45,291
Less:
current portion 49,601 45,213
Contract
liabilities – non-current $ 11 $ 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Trade Accounts Receivable</t>
        </is>
      </c>
      <c r="B4" s="4" t="inlineStr">
        <is>
          <t xml:space="preserve">Trade
accounts receivable consist of the following: Schedule of Trade Accounts Receivable
2022 2021
December
31,
2022 2021
Trade
accounts receivable 158,974 110,727
Less:
Allowance for credit losses (577 ) (188 )
Total $ 158,397 $ 110,539 </t>
        </is>
      </c>
    </row>
    <row r="5">
      <c r="A5" s="4" t="inlineStr">
        <is>
          <t>Schedule of Changes in Allowance for Doubtful Accounts Receivable</t>
        </is>
      </c>
      <c r="B5" s="4" t="inlineStr">
        <is>
          <t xml:space="preserve">The
changes in the allowance for doubtful accounts for the years ended December 31, 2022, and 2021 are as follows: Schedule of Changes in Allowance for Doubtful Accounts Receivable
2022 2021
Year
ended December 31,
2022 2021
Balance
at beginning of year $ 188 $ 644
Provision
for credit losses 643 1,599
Deductions
and write-offs, net of foreign currency adjustment (254 ) (2,055 )
Balance
at end of year $ 577 $ 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Schedule of Inventories
December
31, December
31,
Raw
materials $ 93,360 $ 54,443
Work
in process 9,875 11,126
Finished
goods 6,409 8,789
Stores
and spares 13,902 9,869
Packing
material 1,563 870
Total
Inventories, gross 125,109 85,097
Less:
Inventory allowance (112 ) (122 )
Total
inventories, net $ 124,997 $ 84,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assets consist of the following: Schedule of Other Current Assets
2022 2021
Year
ended December 31,
2022 2021
Advances
to suppliers and loans $ 1,405 $ 983
Prepaid
income taxes 12,579 12,945
Employee
receivables 343 323
Prepaid
expenses 3,778 3,861
Derivative
financial instruments 9,340 -
Other
creditors 1,518 4,742
Total $ 28,963 $ 22,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omprised of the following: Schedule of Property, Plant and Equipment
December
31, December
31,
Buildings $ 66,923 $ 61,383
Machinery
and equipment 185,890 164,538
Office
equipment and software 7,338 7,278
Vehicles 3,519 3,302
Aircraft 9,545 9,545
Furniture
and fixtures 2,845 2,537
Total
property, plant and equipment 276,060 248,583
Accumulated
depreciation (101,804 ) (106,845 )
Net
book value of property and equipment 174,256 141,738
Land 28,609 24,891
Total
property, plant and equipment, net $ 202,865 $ 166,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Net</t>
        </is>
      </c>
      <c r="B4" s="4" t="inlineStr">
        <is>
          <t xml:space="preserve">Schedule
of Finite-Lived Intangible Assets, Net
December
31, 2022
Gross Acc.
Amort. Net
Trade
Names $ 980 $ (980 ) $ -
Notice
of Acceptances (“NOA’s”), product designs and other intellectual property 9,987 (7,347 ) 2,706
Non-compete
Agreement 165 (165 ) -
Customer
Relationships 4,140 (4,140 ) -
Total $ 15,272 $ (12,632 ) $ 2,706
December
31, 2021
Gross Acc.
Amort. Net
Trade
Names $ 980 $ (947 ) $ 33
Notice
of Acceptances (“NOA’s”), product designs and other intellectual property 9,456 (6,280 ) 3,176
Non-compete
Agreement 165 (160 ) 5
Customer
Relationships 4,140 (4,017 ) 123
Total $ 14,741 $ (11,404 ) $ 3,337 </t>
        </is>
      </c>
    </row>
    <row r="5">
      <c r="A5" s="4" t="inlineStr">
        <is>
          <t>Schedule of Finite Lived Intangible Assets Future Amortization Expense</t>
        </is>
      </c>
      <c r="B5" s="4" t="inlineStr">
        <is>
          <t xml:space="preserve">The
estimated aggregate amortization expense for each of the five succeeding years as of December 31, 2022, is as follows: Schedule
of Finite Lived Intangible Assets Future Amortization Expense
Year
ending (in
thousands)
2023 975
2024 686
2025 380
2026 297
Thereafter 368
Total $ 2,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Other Long Term Assets</t>
        </is>
      </c>
      <c r="B4" s="4" t="inlineStr">
        <is>
          <t xml:space="preserve">Other
long-term assets are comprised of the following: Schedule
of Other Long Term Assets
2022 2021
December
31,
2022 2021
Real
estate investments $ 3,432 $ 3,848
Other
long-term investments $ 1,113 $ 309
Other
assets, noncurrent,total $ 4,545 $ 4,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The
Company’s debt is comprised of the following: Schedule
of Long Term Debt
December
31, 2022 December
31, 2021
Revolving
lines of credit $ 330 $ 279
Finance
lease 395 306
Other
loans - 239
Senior
secured credit facility 172,500 204,257
Less:
Deferred cost of financing (3,740 ) (6,026 )
Total
obligations under borrowing arrangements 169,484 199,055
Less:
Current portion of long-term debt and other current borrowings 504 10,700
Long-term
debt $ 168,980 $ 188,355 </t>
        </is>
      </c>
    </row>
    <row r="5">
      <c r="A5" s="4" t="inlineStr">
        <is>
          <t>Schedule of Maturities of Long Term Debt</t>
        </is>
      </c>
      <c r="B5" s="4" t="inlineStr">
        <is>
          <t xml:space="preserve">The
table below shows maturities of debt as of December 2022. Schedule
of Maturities of Long Term Debt
2023 504
2024 6,397
2025 15,073
2026 151,251
Thereafter -
Total $ 173,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re as follows: Schedule
of Components of Income Tax Expense (Benefit)
2022 2021 2020
Twelve
months ended December 31,
2022 2021 2020
Current
income tax
United
States (7,012 ) $ (1,679 ) $ (1,385 )
Colombia (62,230 ) (22,354 ) (5,035 )
Panama (32 ) (52 ) (32 )
Total
current income tax (69,274 ) (24,085 ) (6,452 )
Deferred
income Tax
United
States 422 (1,829 ) 20
Colombia (5,906 ) (2,571 ) (6,601 )
Total
deferred income tax (5,484 ) (4,400 ) (6,581 )
Total
income tax provision (74,758 ) $ (28,485 ) $ (13,033 )
Effective
tax rate 32.3 % 29.4 % 35.3 %</t>
        </is>
      </c>
    </row>
    <row r="5">
      <c r="A5" s="4" t="inlineStr">
        <is>
          <t>Schedule of Effective Income Tax Rate Reconciliation</t>
        </is>
      </c>
      <c r="B5" s="4" t="inlineStr">
        <is>
          <t>A
reconciliation of the statutory tax rate in Colombia to the Company’s effective tax rate is as follows: Schedule
of Effective Income Tax Rate Reconciliation
Year
ended December 31,
2022 2021 2020
Income
tax expense at statutory rates 33.8 % 29.6 % 30.5 %
Non-deductible
expenses 0.7 % 2.4 % 5.9 %
Non-taxable
income (2.2 )% (2.6 )% (1.1 )%
Effective
tax rate 32.3 % 29.4 % 35.3 %</t>
        </is>
      </c>
    </row>
    <row r="6">
      <c r="A6" s="4" t="inlineStr">
        <is>
          <t>Schedule of Deferred Tax Assets and Liabilities</t>
        </is>
      </c>
      <c r="B6" s="4" t="inlineStr">
        <is>
          <t>The
Company has the following deferred tax assets and liabilities: Schedule
of Deferred Tax Assets and Liabilities
2022 2021
Year
ended December 31,
2022 2021
Deferred
tax assets:
Property,
plant and equipment adjustments 218 471
Tax
benefit on installation of renewable energy project 133 201
Foreign
currency transactions 4,982 3,828
Other (1,416 ) 59
Total
deferred tax assets $ 3,917 $ 4,559
Deferred
tax liabilities:
Depreciation
and Amortization (5,138 ) (4,772 )
Other 200 (71 )
Foreign
currency transactions (3,609 ) (2,537 )
Total
deferred tax liabilities $ (8,547 ) $ (7,380 )
Net
deferred tax $ (4,632 ) $ (2,821 )</t>
        </is>
      </c>
    </row>
    <row r="7">
      <c r="A7" s="4" t="inlineStr">
        <is>
          <t>Schedule of Net Deferred Tax Liability</t>
        </is>
      </c>
      <c r="B7" s="4" t="inlineStr">
        <is>
          <t xml:space="preserve">Net
deferred tax is presented on the balance sheet as follows: Schedule
of Net Deferred Tax Liability
2022 2021
Year
ended December 31,
2022 2021
Long
term deferred income tax asset $ 558 $ 596
Less:
long term deferred income tax liability $ 5,190 $ 3,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716570</v>
      </c>
      <c r="C4" s="5" t="n">
        <v>496785</v>
      </c>
      <c r="D4" s="5" t="n">
        <v>376607</v>
      </c>
    </row>
    <row r="5">
      <c r="A5" s="4" t="inlineStr">
        <is>
          <t>Cost of sales</t>
        </is>
      </c>
      <c r="B5" s="6" t="n">
        <v>367071</v>
      </c>
      <c r="C5" s="6" t="n">
        <v>294201</v>
      </c>
      <c r="D5" s="6" t="n">
        <v>237166</v>
      </c>
    </row>
    <row r="6">
      <c r="A6" s="4" t="inlineStr">
        <is>
          <t>Gross profit</t>
        </is>
      </c>
      <c r="B6" s="6" t="n">
        <v>349499</v>
      </c>
      <c r="C6" s="6" t="n">
        <v>202584</v>
      </c>
      <c r="D6" s="6" t="n">
        <v>139441</v>
      </c>
    </row>
    <row r="7">
      <c r="A7" s="3" t="inlineStr">
        <is>
          <t>Operating expenses:</t>
        </is>
      </c>
      <c r="B7" s="4" t="inlineStr">
        <is>
          <t xml:space="preserve"> </t>
        </is>
      </c>
      <c r="C7" s="4" t="inlineStr">
        <is>
          <t xml:space="preserve"> </t>
        </is>
      </c>
      <c r="D7" s="4" t="inlineStr">
        <is>
          <t xml:space="preserve"> </t>
        </is>
      </c>
    </row>
    <row r="8">
      <c r="A8" s="4" t="inlineStr">
        <is>
          <t>Selling expense</t>
        </is>
      </c>
      <c r="B8" s="6" t="n">
        <v>-69006</v>
      </c>
      <c r="C8" s="6" t="n">
        <v>-49768</v>
      </c>
      <c r="D8" s="6" t="n">
        <v>-39065</v>
      </c>
    </row>
    <row r="9">
      <c r="A9" s="4" t="inlineStr">
        <is>
          <t>General and administrative expense</t>
        </is>
      </c>
      <c r="B9" s="6" t="n">
        <v>-54078</v>
      </c>
      <c r="C9" s="6" t="n">
        <v>-35831</v>
      </c>
      <c r="D9" s="6" t="n">
        <v>-34669</v>
      </c>
    </row>
    <row r="10">
      <c r="A10" s="4" t="inlineStr">
        <is>
          <t>Total operating expenses</t>
        </is>
      </c>
      <c r="B10" s="6" t="n">
        <v>-123084</v>
      </c>
      <c r="C10" s="6" t="n">
        <v>-85599</v>
      </c>
      <c r="D10" s="6" t="n">
        <v>-73734</v>
      </c>
    </row>
    <row r="11">
      <c r="A11" s="4" t="inlineStr">
        <is>
          <t>Operating income</t>
        </is>
      </c>
      <c r="B11" s="6" t="n">
        <v>226415</v>
      </c>
      <c r="C11" s="6" t="n">
        <v>116985</v>
      </c>
      <c r="D11" s="6" t="n">
        <v>65707</v>
      </c>
    </row>
    <row r="12">
      <c r="A12" s="4" t="inlineStr">
        <is>
          <t>Non-operating income, net</t>
        </is>
      </c>
      <c r="B12" s="6" t="n">
        <v>4218</v>
      </c>
      <c r="C12" s="6" t="n">
        <v>608</v>
      </c>
      <c r="D12" s="6" t="n">
        <v>89</v>
      </c>
    </row>
    <row r="13">
      <c r="A13" s="4" t="inlineStr">
        <is>
          <t>Equity method income</t>
        </is>
      </c>
      <c r="B13" s="6" t="n">
        <v>6680</v>
      </c>
      <c r="C13" s="6" t="n">
        <v>4177</v>
      </c>
      <c r="D13" s="6" t="n">
        <v>1387</v>
      </c>
    </row>
    <row r="14">
      <c r="A14" s="4" t="inlineStr">
        <is>
          <t>Foreign currency transactions gains (losses)</t>
        </is>
      </c>
      <c r="B14" s="6" t="n">
        <v>2013</v>
      </c>
      <c r="C14" s="6" t="n">
        <v>-4308</v>
      </c>
      <c r="D14" s="6" t="n">
        <v>-8638</v>
      </c>
    </row>
    <row r="15">
      <c r="A15" s="4" t="inlineStr">
        <is>
          <t>Interest expense and deferred cost of financing</t>
        </is>
      </c>
      <c r="B15" s="6" t="n">
        <v>-8156</v>
      </c>
      <c r="C15" s="6" t="n">
        <v>-9850</v>
      </c>
      <c r="D15" s="6" t="n">
        <v>-21671</v>
      </c>
    </row>
    <row r="16">
      <c r="A16" s="4" t="inlineStr">
        <is>
          <t>Extinguishment of Debt</t>
        </is>
      </c>
      <c r="B16" s="4" t="inlineStr">
        <is>
          <t xml:space="preserve"> </t>
        </is>
      </c>
      <c r="C16" s="6" t="n">
        <v>-10699</v>
      </c>
      <c r="D16" s="4" t="inlineStr">
        <is>
          <t xml:space="preserve"> </t>
        </is>
      </c>
    </row>
    <row r="17">
      <c r="A17" s="4" t="inlineStr">
        <is>
          <t>Income before taxes</t>
        </is>
      </c>
      <c r="B17" s="6" t="n">
        <v>231170</v>
      </c>
      <c r="C17" s="6" t="n">
        <v>96913</v>
      </c>
      <c r="D17" s="6" t="n">
        <v>36874</v>
      </c>
    </row>
    <row r="18">
      <c r="A18" s="4" t="inlineStr">
        <is>
          <t>Income tax provision</t>
        </is>
      </c>
      <c r="B18" s="6" t="n">
        <v>-74758</v>
      </c>
      <c r="C18" s="6" t="n">
        <v>-28485</v>
      </c>
      <c r="D18" s="6" t="n">
        <v>-13033</v>
      </c>
    </row>
    <row r="19">
      <c r="A19" s="4" t="inlineStr">
        <is>
          <t>Net income</t>
        </is>
      </c>
      <c r="B19" s="6" t="n">
        <v>156412</v>
      </c>
      <c r="C19" s="6" t="n">
        <v>68428</v>
      </c>
      <c r="D19" s="6" t="n">
        <v>23841</v>
      </c>
    </row>
    <row r="20">
      <c r="A20" s="4" t="inlineStr">
        <is>
          <t>(Income) loss attributable to non-controlling interest</t>
        </is>
      </c>
      <c r="B20" s="6" t="n">
        <v>-669</v>
      </c>
      <c r="C20" s="6" t="n">
        <v>-277</v>
      </c>
      <c r="D20" s="6" t="n">
        <v>34</v>
      </c>
    </row>
    <row r="21">
      <c r="A21" s="4" t="inlineStr">
        <is>
          <t>Income attributable to parent</t>
        </is>
      </c>
      <c r="B21" s="6" t="n">
        <v>155743</v>
      </c>
      <c r="C21" s="6" t="n">
        <v>68151</v>
      </c>
      <c r="D21" s="6" t="n">
        <v>23875</v>
      </c>
    </row>
    <row r="22">
      <c r="A22" s="3" t="inlineStr">
        <is>
          <t>Comprehensive income:</t>
        </is>
      </c>
      <c r="B22" s="4" t="inlineStr">
        <is>
          <t xml:space="preserve"> </t>
        </is>
      </c>
      <c r="C22" s="4" t="inlineStr">
        <is>
          <t xml:space="preserve"> </t>
        </is>
      </c>
      <c r="D22" s="4" t="inlineStr">
        <is>
          <t xml:space="preserve"> </t>
        </is>
      </c>
    </row>
    <row r="23">
      <c r="A23" s="4" t="inlineStr">
        <is>
          <t>Foreign currency translation adjustments</t>
        </is>
      </c>
      <c r="B23" s="6" t="n">
        <v>-46623</v>
      </c>
      <c r="C23" s="6" t="n">
        <v>-25080</v>
      </c>
      <c r="D23" s="6" t="n">
        <v>-3898</v>
      </c>
    </row>
    <row r="24">
      <c r="A24" s="4" t="inlineStr">
        <is>
          <t>Change in fair value derivative contracts</t>
        </is>
      </c>
      <c r="B24" s="6" t="n">
        <v>9187</v>
      </c>
      <c r="C24" s="6" t="n">
        <v>-159</v>
      </c>
      <c r="D24" s="6" t="n">
        <v>-350</v>
      </c>
    </row>
    <row r="25">
      <c r="A25" s="4" t="inlineStr">
        <is>
          <t>Total comprehensive income</t>
        </is>
      </c>
      <c r="B25" s="6" t="n">
        <v>118976</v>
      </c>
      <c r="C25" s="6" t="n">
        <v>43189</v>
      </c>
      <c r="D25" s="6" t="n">
        <v>19593</v>
      </c>
    </row>
    <row r="26">
      <c r="A26" s="4" t="inlineStr">
        <is>
          <t>Comprehensive (income) loss attributable to non-controlling interest</t>
        </is>
      </c>
      <c r="B26" s="6" t="n">
        <v>-669</v>
      </c>
      <c r="C26" s="6" t="n">
        <v>-277</v>
      </c>
      <c r="D26" s="6" t="n">
        <v>34</v>
      </c>
    </row>
    <row r="27">
      <c r="A27" s="4" t="inlineStr">
        <is>
          <t>Total comprehensive income attributable to parent</t>
        </is>
      </c>
      <c r="B27" s="5" t="n">
        <v>118307</v>
      </c>
      <c r="C27" s="5" t="n">
        <v>42912</v>
      </c>
      <c r="D27" s="5" t="n">
        <v>19627</v>
      </c>
    </row>
    <row r="28">
      <c r="A28" s="4" t="inlineStr">
        <is>
          <t>Basic income per share</t>
        </is>
      </c>
      <c r="B28" s="8" t="n">
        <v>3.28</v>
      </c>
      <c r="C28" s="8" t="n">
        <v>1.44</v>
      </c>
      <c r="D28" s="8" t="n">
        <v>0.51</v>
      </c>
    </row>
    <row r="29">
      <c r="A29" s="4" t="inlineStr">
        <is>
          <t>Diluted income per share</t>
        </is>
      </c>
      <c r="B29" s="8" t="n">
        <v>3.28</v>
      </c>
      <c r="C29" s="8" t="n">
        <v>1.44</v>
      </c>
      <c r="D29" s="8" t="n">
        <v>0.51</v>
      </c>
    </row>
    <row r="30">
      <c r="A30" s="4" t="inlineStr">
        <is>
          <t>Basic weighted average common shares outstanding</t>
        </is>
      </c>
      <c r="B30" s="6" t="n">
        <v>47674773</v>
      </c>
      <c r="C30" s="6" t="n">
        <v>47674773</v>
      </c>
      <c r="D30" s="6" t="n">
        <v>46398428</v>
      </c>
    </row>
    <row r="31">
      <c r="A31" s="4" t="inlineStr">
        <is>
          <t>Diluted weighted average common shares outstanding</t>
        </is>
      </c>
      <c r="B31" s="6" t="n">
        <v>47674773</v>
      </c>
      <c r="C31" s="6" t="n">
        <v>47674773</v>
      </c>
      <c r="D31" s="6" t="n">
        <v>46398428</v>
      </c>
    </row>
    <row r="32">
      <c r="A32" s="4" t="inlineStr">
        <is>
          <t>External Customers [Memb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714735</v>
      </c>
      <c r="C34" s="5" t="n">
        <v>494665</v>
      </c>
      <c r="D34" s="5" t="n">
        <v>375058</v>
      </c>
    </row>
    <row r="35">
      <c r="A35" s="4" t="inlineStr">
        <is>
          <t>Related Parties [Memb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1835</v>
      </c>
      <c r="C37" s="5" t="n">
        <v>2120</v>
      </c>
      <c r="D37" s="5" t="n">
        <v>15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Hedging Activities and 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Foreign Currency Hedges</t>
        </is>
      </c>
      <c r="B4" s="4" t="inlineStr">
        <is>
          <t>The
fair value of our interest rate swap and foreign currency non-delivery forward hedges is classified in the accompanying consolidated
balance sheets, as of December 31, 2022, as follows: Schedule
of Fair Value of Foreign Currency Hedges
Derivative
Assets Derivative
Liabilities
December
31, 2022 December
31, 2022
Derivatives
designated as hedging instruments under Subtopic 815-20: Balance
Sheet Location Fair Balance
Sheet Location Fair
Value
Derivative
instruments:
Interest
Rate Swap Contracts and foreign currency non-delivery forwards Other
current assets $ 9,340 Accrued
liabilities $ (- )
Total
derivative instruments Total
derivative assets $ 9,340 Total
derivative liabilities $ (- )</t>
        </is>
      </c>
    </row>
    <row r="5">
      <c r="A5" s="4" t="inlineStr">
        <is>
          <t>Schedule of Gains (Losses) on Derivative Financial Instruments quarter ended</t>
        </is>
      </c>
      <c r="B5" s="4" t="inlineStr">
        <is>
          <t xml:space="preserve">The
following table presents the gains (losses) on derivative financial instruments, and their classifications within the accompanying consolidated
financial statements, for the quarter ended December 31, 2022: Schedule
of Gains (Losses) on Derivative Financial Instruments quarter ended
Derivatives in Cash Flow Hedging Relationships
Amount of Gain or (Loss) Location of Gain or (Loss) Reclassified from Accumulated Amount of Gain or (Loss) Reclassified from
Recognized in OCI (Loss) on OCI (Loss) into Accumulated
Derivatives Income OCI (Loss) into Income
Three Months Ended Three Months Ended
December 31, December 31, December 31, December 31,
2022 2021 2022 2021
Interest Rate Swap and foreign currency non-delivery forwards Contracts $ 143 $ - Interest Expense $ - $ - The following table presents the gains (losses) on derivative financial instruments, and their classifications within the accompanying
consolidated financial statements, for the twelve months ended December 31, 2022:
Derivatives in Cash Flow Hedging Relationships
Amount of Gain or (Loss) Location of Gain or (Loss) Reclassified from Accumulated Amount of Gain or (Loss) Reclassified from
Recognized in OCI (Loss) on OCI (Loss) into Accumulated
Derivatives Income OCI (Loss) into Income
Twelve Months Ended Twelve Months Ended
December 31, December 31, December 31, December 31,
2022 2021 2022 2021
Interest Rate Swap and foreign currency non-delivery forwards and collar contracts $ 9,340 $ - Interest Expense $ - $ 185 </t>
        </is>
      </c>
    </row>
    <row r="6">
      <c r="A6" s="4" t="inlineStr">
        <is>
          <t>Summary of Fair Value and Carrying Amounts of Long Term Debt</t>
        </is>
      </c>
      <c r="B6" s="4" t="inlineStr">
        <is>
          <t xml:space="preserve">The
following table summarizes the fair value and carrying amounts of our long-term debt: Summary of Fair Value and Carrying Amounts of Long Term Debt
December
31, 2022 December
31, 2021
Fair
Value 172,408 194,285
Carrying Value 168,980 188,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The
following is a summary of assets, liabilities, and income transactions with all related parties: Schedule
of Related Parties
December 31, 2022 December 31, 2021
Due
from related parties:
Due
from other related parties 1,085 1,318
Alutrafic
Led SAS 249 526
Studio
Avanti SAS 113 408
Due
from other related parties 1,085 1,318
Total
due from related parties $ 1,447 $ 2,252
Due
to related parties:
Due
from other related parties 470 1,023
Vidrio
Andino (St. Gobain) 4,853 2,834
Due
from other related parties 470 1,023
Total
due to related parties $ 5,323 $ 3,857 </t>
        </is>
      </c>
    </row>
    <row r="5">
      <c r="A5" s="4" t="inlineStr">
        <is>
          <t>Schedule of Sale to Related Parties</t>
        </is>
      </c>
      <c r="B5" s="4" t="inlineStr">
        <is>
          <t xml:space="preserve">Schedule
of Sale to Related Parties
2022 2021 2020
Year
ended December 31,
2022 2021 2020
Sales
to related parties:
Alutrafic
Led SAS $ 941 $ 1,104 $ 697
Studio
Avanti SAS 534 757 355
Sales
to other related parties 360 259 497
Sales
to related parties $ 1,835 $ 2,120 $ 1,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for the years ended December 31, 2022, 2021, and
2020: Schedule
of Earnings Per Share, Basic and Diluted
2022 2021 2020
Twelve
months ended December 31,
2022 2021 2020
Numerator
for basic and diluted earnings per shares
Net
Income 156,412 $ 68,428 $ 23,841
Denominator
Denominator for basic
earnings per ordinary share - weighted average shares outstanding 47,674,773 47,674,773 46,398,428
Effect
of dilutive securities and stock dividend - - -
Denominator
for diluted earnings per ordinary share - weighted average shares outstanding 47,674,773 47,674,773 46,398,428
Basic earnings per
ordinary share 3.28 $ 1.44 $ 0.51
Diluted earnings
per ordinary share 3.28 $ 1.44 $ 0.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 xml:space="preserve">Selling
expenses for the years ended December 31, 2022, 2021, and 2020, were comprised of the following: Schedule
of Other Operating Cost and Expense, by Component
2022 2021 2020
Twelve
months ended December 31,
2022 2021 2020
Shipping
and handling 39,311 $ 23,064 $ 16,075
Sales
commissions 13,265 10,740 8,161
Personnel 7,896 7,060 6,287
Services 3,033 2,616 1,921
Accounts
receivable provision 643 1,599 1,196
Packaging 1,338 1,820 1,036
Other
selling expenses 3,520 2,869 4,389
Total
Selling Expense 69,006 $ 49,768 $ 39,065 General
and administrative expenses for the years ended December 31, 2022, 2021, and 2020, were comprised of the following:
Twelve
months ended December 31,
2022 2021 2020
Personnel $ 11,859 $ 10,814 $ 9,976
Related
parties 9,972 6,746 6,617
Services 5,568 3,915 4,168
Depreciation
and amortization 3,043 3,593 3,687
Professional
fees 3,138 3,029 2,971
Insurance 2,880 2,139 1,904
Taxes 1,219 1,047 1,138
Bank
charges and tax on financial transactions 2,812 1,911 1,273
Rent
expense 1,270 894 830
Non-recurring
short seller report investigation related expenses 3,402 - -
One
time project dispute settlement 4,550 - -
Other
expenses 4,365 1,743 2,105
Total
General and administrative expenses $ 54,078 $ 35,831 $ 34,6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6" customWidth="1" min="2" max="2"/>
  </cols>
  <sheetData>
    <row r="1">
      <c r="A1" s="1" t="inlineStr">
        <is>
          <t>Schedule of Property, Plant and Equipment Estimated Useful Live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Aircraf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Office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Outstanding Obligations for Supplier Finance Program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Confirmed obligations outstanding at the beginning of the year</t>
        </is>
      </c>
      <c r="B4" s="5" t="n">
        <v>11348</v>
      </c>
    </row>
    <row r="5">
      <c r="A5" s="4" t="inlineStr">
        <is>
          <t>Invoices confirmed during the year</t>
        </is>
      </c>
      <c r="B5" s="6" t="n">
        <v>35755</v>
      </c>
    </row>
    <row r="6">
      <c r="A6" s="4" t="inlineStr">
        <is>
          <t>Confirmed invoices paid during the year</t>
        </is>
      </c>
      <c r="B6" s="6" t="n">
        <v>-37813</v>
      </c>
    </row>
    <row r="7">
      <c r="A7" s="4" t="inlineStr">
        <is>
          <t>Confirmed obligations outstanding at the end of the year</t>
        </is>
      </c>
      <c r="B7" s="5" t="n">
        <v>92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0</v>
      </c>
      <c r="C4" s="5" t="n">
        <v>0</v>
      </c>
      <c r="D4" s="4" t="inlineStr">
        <is>
          <t xml:space="preserve"> </t>
        </is>
      </c>
    </row>
    <row r="5">
      <c r="A5" s="4" t="inlineStr">
        <is>
          <t>Percentage of retainage on customers</t>
        </is>
      </c>
      <c r="B5" s="9" t="n">
        <v>0.1</v>
      </c>
      <c r="C5" s="4" t="inlineStr">
        <is>
          <t xml:space="preserve"> </t>
        </is>
      </c>
      <c r="D5" s="4" t="inlineStr">
        <is>
          <t xml:space="preserve"> </t>
        </is>
      </c>
    </row>
    <row r="6">
      <c r="A6" s="4" t="inlineStr">
        <is>
          <t>Value added tax, percentage</t>
        </is>
      </c>
      <c r="B6" s="9" t="n">
        <v>0.19</v>
      </c>
      <c r="C6" s="4" t="inlineStr">
        <is>
          <t xml:space="preserve"> </t>
        </is>
      </c>
      <c r="D6" s="4" t="inlineStr">
        <is>
          <t xml:space="preserve"> </t>
        </is>
      </c>
    </row>
    <row r="7">
      <c r="A7" s="4" t="inlineStr">
        <is>
          <t>Sales tax, percentage</t>
        </is>
      </c>
      <c r="B7" s="10" t="n">
        <v>0.007</v>
      </c>
      <c r="C7" s="4" t="inlineStr">
        <is>
          <t xml:space="preserve"> </t>
        </is>
      </c>
      <c r="D7" s="4" t="inlineStr">
        <is>
          <t xml:space="preserve"> </t>
        </is>
      </c>
    </row>
    <row r="8">
      <c r="A8" s="4" t="inlineStr">
        <is>
          <t>Product warranties description</t>
        </is>
      </c>
      <c r="B8" s="4" t="inlineStr">
        <is>
          <t>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t>
        </is>
      </c>
      <c r="C8" s="4" t="inlineStr">
        <is>
          <t xml:space="preserve"> </t>
        </is>
      </c>
      <c r="D8" s="4" t="inlineStr">
        <is>
          <t xml:space="preserve"> </t>
        </is>
      </c>
    </row>
    <row r="9">
      <c r="A9" s="4" t="inlineStr">
        <is>
          <t>Cost of product warranties</t>
        </is>
      </c>
      <c r="B9" s="5" t="n">
        <v>2425000</v>
      </c>
      <c r="C9" s="6" t="n">
        <v>1256000</v>
      </c>
      <c r="D9" s="5" t="n">
        <v>681000</v>
      </c>
    </row>
    <row r="10">
      <c r="A10" s="4" t="inlineStr">
        <is>
          <t>Advertising costs</t>
        </is>
      </c>
      <c r="B10" s="6" t="n">
        <v>1612000</v>
      </c>
      <c r="C10" s="6" t="n">
        <v>1457000</v>
      </c>
      <c r="D10" s="5" t="n">
        <v>987000</v>
      </c>
    </row>
    <row r="11">
      <c r="A11" s="4" t="inlineStr">
        <is>
          <t>Current liabilities</t>
        </is>
      </c>
      <c r="B11" s="6" t="n">
        <v>9290000</v>
      </c>
      <c r="C11" s="6" t="n">
        <v>11348000</v>
      </c>
      <c r="D11" s="4" t="inlineStr">
        <is>
          <t xml:space="preserve"> </t>
        </is>
      </c>
    </row>
    <row r="12">
      <c r="A12" s="4" t="inlineStr">
        <is>
          <t>Trade accounts payable and accrued expenses</t>
        </is>
      </c>
      <c r="B12" s="6" t="n">
        <v>90186000</v>
      </c>
      <c r="C12" s="6" t="n">
        <v>68087000</v>
      </c>
      <c r="D12" s="4" t="inlineStr">
        <is>
          <t xml:space="preserve"> </t>
        </is>
      </c>
    </row>
    <row r="13">
      <c r="A13" s="4" t="inlineStr">
        <is>
          <t>Due to related parties</t>
        </is>
      </c>
      <c r="B13" s="6" t="n">
        <v>5323000</v>
      </c>
      <c r="C13" s="5" t="n">
        <v>3857000</v>
      </c>
      <c r="D13" s="4" t="inlineStr">
        <is>
          <t xml:space="preserve"> </t>
        </is>
      </c>
    </row>
    <row r="14">
      <c r="A14" s="4" t="inlineStr">
        <is>
          <t>Supplier Finance Program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urrent liabilities</t>
        </is>
      </c>
      <c r="B16" s="6" t="n">
        <v>9290000</v>
      </c>
      <c r="C16" s="4" t="inlineStr">
        <is>
          <t xml:space="preserve"> </t>
        </is>
      </c>
      <c r="D16" s="4" t="inlineStr">
        <is>
          <t xml:space="preserve"> </t>
        </is>
      </c>
    </row>
    <row r="17">
      <c r="A17" s="4" t="inlineStr">
        <is>
          <t>Trade accounts payable and accrued expenses</t>
        </is>
      </c>
      <c r="B17" s="6" t="n">
        <v>9238000</v>
      </c>
      <c r="C17" s="4" t="inlineStr">
        <is>
          <t xml:space="preserve"> </t>
        </is>
      </c>
      <c r="D17" s="4" t="inlineStr">
        <is>
          <t xml:space="preserve"> </t>
        </is>
      </c>
    </row>
    <row r="18">
      <c r="A18" s="4" t="inlineStr">
        <is>
          <t>Due to related parties</t>
        </is>
      </c>
      <c r="B18" s="5" t="n">
        <v>52000</v>
      </c>
      <c r="C18" s="4" t="inlineStr">
        <is>
          <t xml:space="preserve"> </t>
        </is>
      </c>
      <c r="D18" s="4" t="inlineStr">
        <is>
          <t xml:space="preserve"> </t>
        </is>
      </c>
    </row>
    <row r="19">
      <c r="A19" s="4" t="inlineStr">
        <is>
          <t>Revenue [Member] | Customer Concentration Risk [Member] | Supply and installation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artion risk percentage</t>
        </is>
      </c>
      <c r="B21" s="9" t="n">
        <v>0.1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onsolidated Financial Statements (Details) - USD ($) $ / shares in Units,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Shareholders' Equity</t>
        </is>
      </c>
      <c r="B4" s="5" t="n">
        <v>348820</v>
      </c>
      <c r="C4" s="5" t="n">
        <v>243862</v>
      </c>
      <c r="D4" s="4" t="inlineStr">
        <is>
          <t xml:space="preserve"> </t>
        </is>
      </c>
      <c r="E4" s="4" t="inlineStr">
        <is>
          <t xml:space="preserve"> </t>
        </is>
      </c>
    </row>
    <row r="5">
      <c r="A5" s="4" t="inlineStr">
        <is>
          <t>Total Assets</t>
        </is>
      </c>
      <c r="B5" s="6" t="n">
        <v>734308</v>
      </c>
      <c r="C5" s="6" t="n">
        <v>591563</v>
      </c>
      <c r="D5" s="4" t="inlineStr">
        <is>
          <t xml:space="preserve"> </t>
        </is>
      </c>
      <c r="E5" s="4" t="inlineStr">
        <is>
          <t xml:space="preserve"> </t>
        </is>
      </c>
    </row>
    <row r="6">
      <c r="A6" s="4" t="inlineStr">
        <is>
          <t>Total Sales</t>
        </is>
      </c>
      <c r="B6" s="6" t="n">
        <v>716570</v>
      </c>
      <c r="C6" s="6" t="n">
        <v>496785</v>
      </c>
      <c r="D6" s="5" t="n">
        <v>376607</v>
      </c>
      <c r="E6" s="4" t="inlineStr">
        <is>
          <t xml:space="preserve"> </t>
        </is>
      </c>
    </row>
    <row r="7">
      <c r="A7" s="4" t="inlineStr">
        <is>
          <t>Operating Income</t>
        </is>
      </c>
      <c r="B7" s="6" t="n">
        <v>226415</v>
      </c>
      <c r="C7" s="6" t="n">
        <v>116985</v>
      </c>
      <c r="D7" s="6" t="n">
        <v>65707</v>
      </c>
      <c r="E7" s="4" t="inlineStr">
        <is>
          <t xml:space="preserve"> </t>
        </is>
      </c>
    </row>
    <row r="8">
      <c r="A8" s="4" t="inlineStr">
        <is>
          <t>Income attributable to parent</t>
        </is>
      </c>
      <c r="B8" s="5" t="n">
        <v>155743</v>
      </c>
      <c r="C8" s="5" t="n">
        <v>68151</v>
      </c>
      <c r="D8" s="5" t="n">
        <v>23875</v>
      </c>
      <c r="E8" s="4" t="inlineStr">
        <is>
          <t xml:space="preserve"> </t>
        </is>
      </c>
    </row>
    <row r="9">
      <c r="A9" s="4" t="inlineStr">
        <is>
          <t>Basic income per share</t>
        </is>
      </c>
      <c r="B9" s="8" t="n">
        <v>3.28</v>
      </c>
      <c r="C9" s="8" t="n">
        <v>1.44</v>
      </c>
      <c r="D9" s="8" t="n">
        <v>0.51</v>
      </c>
      <c r="E9" s="4" t="inlineStr">
        <is>
          <t xml:space="preserve"> </t>
        </is>
      </c>
    </row>
    <row r="10">
      <c r="A10" s="4" t="inlineStr">
        <is>
          <t>Diluted income per share</t>
        </is>
      </c>
      <c r="B10" s="8" t="n">
        <v>3.28</v>
      </c>
      <c r="C10" s="8" t="n">
        <v>1.44</v>
      </c>
      <c r="D10" s="8" t="n">
        <v>0.51</v>
      </c>
      <c r="E10" s="4" t="inlineStr">
        <is>
          <t xml:space="preserve"> </t>
        </is>
      </c>
    </row>
    <row r="11">
      <c r="A11" s="4" t="inlineStr">
        <is>
          <t>Ventanas solar acquisition [Member] | Prior to acquistion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tained Earnings</t>
        </is>
      </c>
      <c r="B13" s="4" t="inlineStr">
        <is>
          <t xml:space="preserve"> </t>
        </is>
      </c>
      <c r="C13" s="4" t="inlineStr">
        <is>
          <t xml:space="preserve"> </t>
        </is>
      </c>
      <c r="D13" s="4" t="inlineStr">
        <is>
          <t xml:space="preserve"> </t>
        </is>
      </c>
      <c r="E13" s="5" t="n">
        <v>16213</v>
      </c>
    </row>
    <row r="14">
      <c r="A14" s="4" t="inlineStr">
        <is>
          <t>Total Shareholders' Equity</t>
        </is>
      </c>
      <c r="B14" s="4" t="inlineStr">
        <is>
          <t xml:space="preserve"> </t>
        </is>
      </c>
      <c r="C14" s="4" t="inlineStr">
        <is>
          <t xml:space="preserve"> </t>
        </is>
      </c>
      <c r="D14" s="4" t="inlineStr">
        <is>
          <t xml:space="preserve"> </t>
        </is>
      </c>
      <c r="E14" s="6" t="n">
        <v>187210</v>
      </c>
    </row>
    <row r="15">
      <c r="A15" s="4" t="inlineStr">
        <is>
          <t>Total Assets</t>
        </is>
      </c>
      <c r="B15" s="4" t="inlineStr">
        <is>
          <t xml:space="preserve"> </t>
        </is>
      </c>
      <c r="C15" s="5" t="n">
        <v>589352</v>
      </c>
      <c r="D15" s="5" t="n">
        <v>532025</v>
      </c>
      <c r="E15" s="4" t="inlineStr">
        <is>
          <t xml:space="preserve"> </t>
        </is>
      </c>
    </row>
    <row r="16">
      <c r="A16" s="4" t="inlineStr">
        <is>
          <t>Total Sales</t>
        </is>
      </c>
      <c r="B16" s="4" t="inlineStr">
        <is>
          <t xml:space="preserve"> </t>
        </is>
      </c>
      <c r="C16" s="6" t="n">
        <v>494499</v>
      </c>
      <c r="D16" s="6" t="n">
        <v>374923</v>
      </c>
      <c r="E16" s="4" t="inlineStr">
        <is>
          <t xml:space="preserve"> </t>
        </is>
      </c>
    </row>
    <row r="17">
      <c r="A17" s="4" t="inlineStr">
        <is>
          <t>Operating Income</t>
        </is>
      </c>
      <c r="B17" s="4" t="inlineStr">
        <is>
          <t xml:space="preserve"> </t>
        </is>
      </c>
      <c r="C17" s="6" t="n">
        <v>116895</v>
      </c>
      <c r="D17" s="6" t="n">
        <v>66120</v>
      </c>
      <c r="E17" s="4" t="inlineStr">
        <is>
          <t xml:space="preserve"> </t>
        </is>
      </c>
    </row>
    <row r="18">
      <c r="A18" s="4" t="inlineStr">
        <is>
          <t>Income attributable to parent</t>
        </is>
      </c>
      <c r="B18" s="4" t="inlineStr">
        <is>
          <t xml:space="preserve"> </t>
        </is>
      </c>
      <c r="C18" s="5" t="n">
        <v>68085</v>
      </c>
      <c r="D18" s="5" t="n">
        <v>24185</v>
      </c>
      <c r="E18" s="4" t="inlineStr">
        <is>
          <t xml:space="preserve"> </t>
        </is>
      </c>
    </row>
    <row r="19">
      <c r="A19" s="4" t="inlineStr">
        <is>
          <t>Basic income per share</t>
        </is>
      </c>
      <c r="B19" s="4" t="inlineStr">
        <is>
          <t xml:space="preserve"> </t>
        </is>
      </c>
      <c r="C19" s="8" t="n">
        <v>1.43</v>
      </c>
      <c r="D19" s="8" t="n">
        <v>0.52</v>
      </c>
      <c r="E19" s="4" t="inlineStr">
        <is>
          <t xml:space="preserve"> </t>
        </is>
      </c>
    </row>
    <row r="20">
      <c r="A20" s="4" t="inlineStr">
        <is>
          <t>Diluted income per share</t>
        </is>
      </c>
      <c r="B20" s="4" t="inlineStr">
        <is>
          <t xml:space="preserve"> </t>
        </is>
      </c>
      <c r="C20" s="8" t="n">
        <v>1.43</v>
      </c>
      <c r="D20" s="8" t="n">
        <v>0.52</v>
      </c>
      <c r="E20" s="4" t="inlineStr">
        <is>
          <t xml:space="preserve"> </t>
        </is>
      </c>
    </row>
    <row r="21">
      <c r="A21" s="4" t="inlineStr">
        <is>
          <t>Ventanas solar acquisition [Member] | Effect of acquis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Retained Earnings</t>
        </is>
      </c>
      <c r="B23" s="4" t="inlineStr">
        <is>
          <t xml:space="preserve"> </t>
        </is>
      </c>
      <c r="C23" s="4" t="inlineStr">
        <is>
          <t xml:space="preserve"> </t>
        </is>
      </c>
      <c r="D23" s="4" t="inlineStr">
        <is>
          <t xml:space="preserve"> </t>
        </is>
      </c>
      <c r="E23" s="6" t="n">
        <v>-4065</v>
      </c>
    </row>
    <row r="24">
      <c r="A24" s="4" t="inlineStr">
        <is>
          <t>Total Shareholders' Equity</t>
        </is>
      </c>
      <c r="B24" s="4" t="inlineStr">
        <is>
          <t xml:space="preserve"> </t>
        </is>
      </c>
      <c r="C24" s="4" t="inlineStr">
        <is>
          <t xml:space="preserve"> </t>
        </is>
      </c>
      <c r="D24" s="4" t="inlineStr">
        <is>
          <t xml:space="preserve"> </t>
        </is>
      </c>
      <c r="E24" s="6" t="n">
        <v>-4077</v>
      </c>
    </row>
    <row r="25">
      <c r="A25" s="4" t="inlineStr">
        <is>
          <t>Ventanas solar acquisition [Member] | After acquistion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Retained Earnings</t>
        </is>
      </c>
      <c r="B27" s="4" t="inlineStr">
        <is>
          <t xml:space="preserve"> </t>
        </is>
      </c>
      <c r="C27" s="4" t="inlineStr">
        <is>
          <t xml:space="preserve"> </t>
        </is>
      </c>
      <c r="D27" s="4" t="inlineStr">
        <is>
          <t xml:space="preserve"> </t>
        </is>
      </c>
      <c r="E27" s="6" t="n">
        <v>12148</v>
      </c>
    </row>
    <row r="28">
      <c r="A28" s="4" t="inlineStr">
        <is>
          <t>Total Shareholders' Equity</t>
        </is>
      </c>
      <c r="B28" s="4" t="inlineStr">
        <is>
          <t xml:space="preserve"> </t>
        </is>
      </c>
      <c r="C28" s="4" t="inlineStr">
        <is>
          <t xml:space="preserve"> </t>
        </is>
      </c>
      <c r="D28" s="4" t="inlineStr">
        <is>
          <t xml:space="preserve"> </t>
        </is>
      </c>
      <c r="E28" s="5" t="n">
        <v>183133</v>
      </c>
    </row>
    <row r="29">
      <c r="A29" s="4" t="inlineStr">
        <is>
          <t>Ventanas solar acquisition [Member] | Effect of acquisition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Total Assets</t>
        </is>
      </c>
      <c r="B31" s="4" t="inlineStr">
        <is>
          <t xml:space="preserve"> </t>
        </is>
      </c>
      <c r="C31" s="5" t="n">
        <v>2211</v>
      </c>
      <c r="D31" s="5" t="n">
        <v>1913</v>
      </c>
      <c r="E31" s="4" t="inlineStr">
        <is>
          <t xml:space="preserve"> </t>
        </is>
      </c>
    </row>
    <row r="32">
      <c r="A32" s="4" t="inlineStr">
        <is>
          <t>Total Sales</t>
        </is>
      </c>
      <c r="B32" s="4" t="inlineStr">
        <is>
          <t xml:space="preserve"> </t>
        </is>
      </c>
      <c r="C32" s="6" t="n">
        <v>2286</v>
      </c>
      <c r="D32" s="6" t="n">
        <v>1684</v>
      </c>
      <c r="E32" s="4" t="inlineStr">
        <is>
          <t xml:space="preserve"> </t>
        </is>
      </c>
    </row>
    <row r="33">
      <c r="A33" s="4" t="inlineStr">
        <is>
          <t>Operating Income</t>
        </is>
      </c>
      <c r="B33" s="4" t="inlineStr">
        <is>
          <t xml:space="preserve"> </t>
        </is>
      </c>
      <c r="C33" s="6" t="n">
        <v>90</v>
      </c>
      <c r="D33" s="6" t="n">
        <v>-413</v>
      </c>
      <c r="E33" s="4" t="inlineStr">
        <is>
          <t xml:space="preserve"> </t>
        </is>
      </c>
    </row>
    <row r="34">
      <c r="A34" s="4" t="inlineStr">
        <is>
          <t>Income attributable to parent</t>
        </is>
      </c>
      <c r="B34" s="4" t="inlineStr">
        <is>
          <t xml:space="preserve"> </t>
        </is>
      </c>
      <c r="C34" s="5" t="n">
        <v>66</v>
      </c>
      <c r="D34" s="5" t="n">
        <v>-310</v>
      </c>
      <c r="E34" s="4" t="inlineStr">
        <is>
          <t xml:space="preserve"> </t>
        </is>
      </c>
    </row>
    <row r="35">
      <c r="A35" s="4" t="inlineStr">
        <is>
          <t>Basic income per share</t>
        </is>
      </c>
      <c r="B35" s="4" t="inlineStr">
        <is>
          <t xml:space="preserve"> </t>
        </is>
      </c>
      <c r="C35" s="5" t="n">
        <v>0</v>
      </c>
      <c r="D35" s="5" t="n">
        <v>0</v>
      </c>
      <c r="E35" s="4" t="inlineStr">
        <is>
          <t xml:space="preserve"> </t>
        </is>
      </c>
    </row>
    <row r="36">
      <c r="A36" s="4" t="inlineStr">
        <is>
          <t>Diluted income per share</t>
        </is>
      </c>
      <c r="B36" s="4" t="inlineStr">
        <is>
          <t xml:space="preserve"> </t>
        </is>
      </c>
      <c r="C36" s="5" t="n">
        <v>0</v>
      </c>
      <c r="D36" s="5" t="n">
        <v>0</v>
      </c>
      <c r="E36" s="4" t="inlineStr">
        <is>
          <t xml:space="preserve"> </t>
        </is>
      </c>
    </row>
    <row r="37">
      <c r="A37" s="4" t="inlineStr">
        <is>
          <t>Ventanas solar acquisition [Member] | After acquisition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Total Assets</t>
        </is>
      </c>
      <c r="B39" s="4" t="inlineStr">
        <is>
          <t xml:space="preserve"> </t>
        </is>
      </c>
      <c r="C39" s="5" t="n">
        <v>591563</v>
      </c>
      <c r="D39" s="5" t="n">
        <v>530112</v>
      </c>
      <c r="E39" s="4" t="inlineStr">
        <is>
          <t xml:space="preserve"> </t>
        </is>
      </c>
    </row>
    <row r="40">
      <c r="A40" s="4" t="inlineStr">
        <is>
          <t>Total Sales</t>
        </is>
      </c>
      <c r="B40" s="4" t="inlineStr">
        <is>
          <t xml:space="preserve"> </t>
        </is>
      </c>
      <c r="C40" s="6" t="n">
        <v>496785</v>
      </c>
      <c r="D40" s="6" t="n">
        <v>376607</v>
      </c>
      <c r="E40" s="4" t="inlineStr">
        <is>
          <t xml:space="preserve"> </t>
        </is>
      </c>
    </row>
    <row r="41">
      <c r="A41" s="4" t="inlineStr">
        <is>
          <t>Operating Income</t>
        </is>
      </c>
      <c r="B41" s="4" t="inlineStr">
        <is>
          <t xml:space="preserve"> </t>
        </is>
      </c>
      <c r="C41" s="6" t="n">
        <v>116985</v>
      </c>
      <c r="D41" s="6" t="n">
        <v>65707</v>
      </c>
      <c r="E41" s="4" t="inlineStr">
        <is>
          <t xml:space="preserve"> </t>
        </is>
      </c>
    </row>
    <row r="42">
      <c r="A42" s="4" t="inlineStr">
        <is>
          <t>Income attributable to parent</t>
        </is>
      </c>
      <c r="B42" s="4" t="inlineStr">
        <is>
          <t xml:space="preserve"> </t>
        </is>
      </c>
      <c r="C42" s="5" t="n">
        <v>68151</v>
      </c>
      <c r="D42" s="5" t="n">
        <v>23875</v>
      </c>
      <c r="E42" s="4" t="inlineStr">
        <is>
          <t xml:space="preserve"> </t>
        </is>
      </c>
    </row>
    <row r="43">
      <c r="A43" s="4" t="inlineStr">
        <is>
          <t>Basic income per share</t>
        </is>
      </c>
      <c r="B43" s="4" t="inlineStr">
        <is>
          <t xml:space="preserve"> </t>
        </is>
      </c>
      <c r="C43" s="8" t="n">
        <v>1.44</v>
      </c>
      <c r="D43" s="8" t="n">
        <v>0.51</v>
      </c>
      <c r="E43" s="4" t="inlineStr">
        <is>
          <t xml:space="preserve"> </t>
        </is>
      </c>
    </row>
    <row r="44">
      <c r="A44" s="4" t="inlineStr">
        <is>
          <t>Diluted income per share</t>
        </is>
      </c>
      <c r="B44" s="4" t="inlineStr">
        <is>
          <t xml:space="preserve"> </t>
        </is>
      </c>
      <c r="C44" s="8" t="n">
        <v>1.44</v>
      </c>
      <c r="D44" s="8" t="n">
        <v>0.51</v>
      </c>
      <c r="E4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Ventanas Solar Acquisition (Details Narrative) $ in Millions</t>
        </is>
      </c>
      <c r="B1" s="2" t="inlineStr">
        <is>
          <t>Nov. 08, 2021 USD ($)</t>
        </is>
      </c>
    </row>
    <row r="2">
      <c r="A2" s="3" t="inlineStr">
        <is>
          <t>Business Acquisition [Line Items]</t>
        </is>
      </c>
      <c r="B2" s="4" t="inlineStr">
        <is>
          <t xml:space="preserve"> </t>
        </is>
      </c>
    </row>
    <row r="3">
      <c r="A3" s="4" t="inlineStr">
        <is>
          <t>Accounts receivable</t>
        </is>
      </c>
      <c r="B3" s="5" t="n">
        <v>4</v>
      </c>
    </row>
    <row r="4">
      <c r="A4" s="4" t="inlineStr">
        <is>
          <t>CI energia solar SASES windows [Member]</t>
        </is>
      </c>
      <c r="B4" s="4" t="inlineStr">
        <is>
          <t xml:space="preserve"> </t>
        </is>
      </c>
    </row>
    <row r="5">
      <c r="A5" s="3" t="inlineStr">
        <is>
          <t>Business Acquisition [Line Items]</t>
        </is>
      </c>
      <c r="B5" s="4" t="inlineStr">
        <is>
          <t xml:space="preserve"> </t>
        </is>
      </c>
    </row>
    <row r="6">
      <c r="A6" s="4" t="inlineStr">
        <is>
          <t>Purchase Agreement</t>
        </is>
      </c>
      <c r="B6" s="9" t="n">
        <v>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Long Term Investments (Details Narrative) - USD ($) $ / shares in Units, $ in Millions</t>
        </is>
      </c>
      <c r="D1" s="2" t="inlineStr">
        <is>
          <t>12 Months Ended</t>
        </is>
      </c>
    </row>
    <row r="2">
      <c r="B2" s="2" t="inlineStr">
        <is>
          <t>Oct. 28, 2020</t>
        </is>
      </c>
      <c r="C2" s="2" t="inlineStr">
        <is>
          <t>May 03, 2019</t>
        </is>
      </c>
      <c r="D2" s="2" t="inlineStr">
        <is>
          <t>Dec. 31, 2022</t>
        </is>
      </c>
      <c r="E2" s="2" t="inlineStr">
        <is>
          <t>Dec. 31, 2021</t>
        </is>
      </c>
      <c r="F2" s="2" t="inlineStr">
        <is>
          <t>Dec.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t>
        </is>
      </c>
      <c r="B4" s="6" t="n">
        <v>1557142</v>
      </c>
      <c r="C4" s="4" t="inlineStr">
        <is>
          <t xml:space="preserve"> </t>
        </is>
      </c>
      <c r="D4" s="4" t="inlineStr">
        <is>
          <t xml:space="preserve"> </t>
        </is>
      </c>
      <c r="E4" s="4" t="inlineStr">
        <is>
          <t xml:space="preserve"> </t>
        </is>
      </c>
      <c r="F4" s="4" t="inlineStr">
        <is>
          <t xml:space="preserve"> </t>
        </is>
      </c>
    </row>
    <row r="5">
      <c r="A5" s="4" t="inlineStr">
        <is>
          <t>Issuance of ordinary shares</t>
        </is>
      </c>
      <c r="B5" s="4" t="inlineStr">
        <is>
          <t xml:space="preserve"> </t>
        </is>
      </c>
      <c r="C5" s="4" t="inlineStr">
        <is>
          <t xml:space="preserve"> </t>
        </is>
      </c>
      <c r="D5" s="7" t="n">
        <v>0.0001</v>
      </c>
      <c r="E5" s="7" t="n">
        <v>0.0001</v>
      </c>
      <c r="F5" s="4" t="inlineStr">
        <is>
          <t xml:space="preserve"> </t>
        </is>
      </c>
    </row>
    <row r="6">
      <c r="A6" s="4" t="inlineStr">
        <is>
          <t>Additional cash contribution</t>
        </is>
      </c>
      <c r="B6" s="4" t="inlineStr">
        <is>
          <t xml:space="preserve"> </t>
        </is>
      </c>
      <c r="C6" s="4" t="inlineStr">
        <is>
          <t xml:space="preserve"> </t>
        </is>
      </c>
      <c r="D6" s="11" t="n">
        <v>12.5</v>
      </c>
      <c r="E6" s="4" t="inlineStr">
        <is>
          <t xml:space="preserve"> </t>
        </is>
      </c>
      <c r="F6" s="4" t="inlineStr">
        <is>
          <t xml:space="preserve"> </t>
        </is>
      </c>
    </row>
    <row r="7">
      <c r="A7" s="4" t="inlineStr">
        <is>
          <t>Saint gobain joint ventur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for acquiring minority interest</t>
        </is>
      </c>
      <c r="B9" s="4" t="inlineStr">
        <is>
          <t xml:space="preserve"> </t>
        </is>
      </c>
      <c r="C9" s="5" t="n">
        <v>45</v>
      </c>
      <c r="D9" s="4" t="inlineStr">
        <is>
          <t xml:space="preserve"> </t>
        </is>
      </c>
      <c r="E9" s="4" t="inlineStr">
        <is>
          <t xml:space="preserve"> </t>
        </is>
      </c>
      <c r="F9" s="4" t="inlineStr">
        <is>
          <t xml:space="preserve"> </t>
        </is>
      </c>
    </row>
    <row r="10">
      <c r="A10" s="4" t="inlineStr">
        <is>
          <t>Cash consideration paid for acquisition of minority interest</t>
        </is>
      </c>
      <c r="B10" s="4" t="inlineStr">
        <is>
          <t xml:space="preserve"> </t>
        </is>
      </c>
      <c r="C10" s="11" t="n">
        <v>34.1</v>
      </c>
      <c r="D10" s="4" t="inlineStr">
        <is>
          <t xml:space="preserve"> </t>
        </is>
      </c>
      <c r="E10" s="4" t="inlineStr">
        <is>
          <t xml:space="preserve"> </t>
        </is>
      </c>
      <c r="F10" s="4" t="inlineStr">
        <is>
          <t xml:space="preserve"> </t>
        </is>
      </c>
    </row>
    <row r="11">
      <c r="A11" s="4" t="inlineStr">
        <is>
          <t>Recorded current liabilities in relation to acquistion</t>
        </is>
      </c>
      <c r="B11" s="4" t="inlineStr">
        <is>
          <t xml:space="preserve"> </t>
        </is>
      </c>
      <c r="C11" s="4" t="inlineStr">
        <is>
          <t xml:space="preserve"> </t>
        </is>
      </c>
      <c r="D11" s="4" t="inlineStr">
        <is>
          <t xml:space="preserve"> </t>
        </is>
      </c>
      <c r="E11" s="4" t="inlineStr">
        <is>
          <t xml:space="preserve"> </t>
        </is>
      </c>
      <c r="F11" s="11" t="n">
        <v>10.9</v>
      </c>
    </row>
    <row r="12">
      <c r="A12" s="4" t="inlineStr">
        <is>
          <t>Issuance of ordinary shares</t>
        </is>
      </c>
      <c r="B12" s="5" t="n">
        <v>7</v>
      </c>
      <c r="C12" s="4" t="inlineStr">
        <is>
          <t xml:space="preserve"> </t>
        </is>
      </c>
      <c r="D12" s="4" t="inlineStr">
        <is>
          <t xml:space="preserve"> </t>
        </is>
      </c>
      <c r="E12" s="4" t="inlineStr">
        <is>
          <t xml:space="preserve"> </t>
        </is>
      </c>
      <c r="F12" s="4" t="inlineStr">
        <is>
          <t xml:space="preserve"> </t>
        </is>
      </c>
    </row>
    <row r="13">
      <c r="A13" s="4" t="inlineStr">
        <is>
          <t>Premium percentage</t>
        </is>
      </c>
      <c r="B13" s="9" t="n">
        <v>0.33</v>
      </c>
      <c r="C13" s="4" t="inlineStr">
        <is>
          <t xml:space="preserve"> </t>
        </is>
      </c>
      <c r="D13" s="4" t="inlineStr">
        <is>
          <t xml:space="preserve"> </t>
        </is>
      </c>
      <c r="E13" s="4" t="inlineStr">
        <is>
          <t xml:space="preserve"> </t>
        </is>
      </c>
      <c r="F13" s="4" t="inlineStr">
        <is>
          <t xml:space="preserve"> </t>
        </is>
      </c>
    </row>
    <row r="14">
      <c r="A14" s="4" t="inlineStr">
        <is>
          <t>Saint gobain joint venture agreement [Member] | Vidrio Andino (St. Goba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ority ownership interest</t>
        </is>
      </c>
      <c r="B16" s="4" t="inlineStr">
        <is>
          <t xml:space="preserve"> </t>
        </is>
      </c>
      <c r="C16" s="10" t="n">
        <v>0.258</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37" customWidth="1" min="6" max="6"/>
    <col width="58" customWidth="1" min="7" max="7"/>
    <col width="33" customWidth="1" min="8" max="8"/>
    <col width="13" customWidth="1" min="9" max="9"/>
  </cols>
  <sheetData>
    <row r="1">
      <c r="A1" s="1" t="inlineStr">
        <is>
          <t>Consolidated Statements of Shareholders' Equity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Total Shareholders Equity Attributable To Parent [Member]</t>
        </is>
      </c>
      <c r="H1" s="2" t="inlineStr">
        <is>
          <t>Noncontrolling Interest [Member]</t>
        </is>
      </c>
      <c r="I1" s="2" t="inlineStr">
        <is>
          <t>Total</t>
        </is>
      </c>
    </row>
    <row r="2">
      <c r="A2" s="4" t="inlineStr">
        <is>
          <t>Beginning balance, value at Dec. 31, 2019</t>
        </is>
      </c>
      <c r="B2" s="5" t="n">
        <v>5</v>
      </c>
      <c r="C2" s="5" t="n">
        <v>208283</v>
      </c>
      <c r="D2" s="5" t="n">
        <v>1367</v>
      </c>
      <c r="E2" s="5" t="n">
        <v>12148</v>
      </c>
      <c r="F2" s="5" t="n">
        <v>-39264</v>
      </c>
      <c r="G2" s="5" t="n">
        <v>182539</v>
      </c>
      <c r="H2" s="5" t="n">
        <v>594</v>
      </c>
      <c r="I2" s="5" t="n">
        <v>183133</v>
      </c>
    </row>
    <row r="3">
      <c r="A3" s="4" t="inlineStr">
        <is>
          <t>Beginning balance, shares at Dec. 31, 2019</t>
        </is>
      </c>
      <c r="B3" s="6" t="n">
        <v>461176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Issuance of common stock  </t>
        </is>
      </c>
      <c r="B4" s="4" t="inlineStr">
        <is>
          <t xml:space="preserve"> </t>
        </is>
      </c>
      <c r="C4" s="6" t="n">
        <v>10900</v>
      </c>
      <c r="D4" s="4" t="inlineStr">
        <is>
          <t xml:space="preserve"> </t>
        </is>
      </c>
      <c r="E4" s="4" t="inlineStr">
        <is>
          <t xml:space="preserve"> </t>
        </is>
      </c>
      <c r="F4" s="4" t="inlineStr">
        <is>
          <t xml:space="preserve"> </t>
        </is>
      </c>
      <c r="G4" s="6" t="n">
        <v>10900</v>
      </c>
      <c r="H4" s="4" t="inlineStr">
        <is>
          <t xml:space="preserve"> </t>
        </is>
      </c>
      <c r="I4" s="6" t="n">
        <v>10900</v>
      </c>
    </row>
    <row r="5">
      <c r="A5" s="4" t="inlineStr">
        <is>
          <t>Issuance of common stock, shares</t>
        </is>
      </c>
      <c r="B5" s="6" t="n">
        <v>15571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t>
        </is>
      </c>
      <c r="B6" s="4" t="inlineStr">
        <is>
          <t xml:space="preserve"> </t>
        </is>
      </c>
      <c r="C6" s="6" t="n">
        <v>107</v>
      </c>
      <c r="D6" s="4" t="inlineStr">
        <is>
          <t xml:space="preserve"> </t>
        </is>
      </c>
      <c r="E6" s="6" t="n">
        <v>-5191</v>
      </c>
      <c r="F6" s="4" t="inlineStr">
        <is>
          <t xml:space="preserve"> </t>
        </is>
      </c>
      <c r="G6" s="6" t="n">
        <v>-5084</v>
      </c>
      <c r="H6" s="4" t="inlineStr">
        <is>
          <t xml:space="preserve"> </t>
        </is>
      </c>
      <c r="I6" s="6" t="n">
        <v>-5084</v>
      </c>
    </row>
    <row r="7">
      <c r="A7" s="4" t="inlineStr">
        <is>
          <t>Legal reserve</t>
        </is>
      </c>
      <c r="B7" s="4" t="inlineStr">
        <is>
          <t xml:space="preserve"> </t>
        </is>
      </c>
      <c r="C7" s="4" t="inlineStr">
        <is>
          <t xml:space="preserve"> </t>
        </is>
      </c>
      <c r="D7" s="6" t="n">
        <v>906</v>
      </c>
      <c r="E7" s="6" t="n">
        <v>-906</v>
      </c>
      <c r="F7" s="4" t="inlineStr">
        <is>
          <t xml:space="preserve"> </t>
        </is>
      </c>
      <c r="G7" s="4" t="inlineStr">
        <is>
          <t xml:space="preserve"> </t>
        </is>
      </c>
      <c r="H7" s="4" t="inlineStr">
        <is>
          <t xml:space="preserve"> </t>
        </is>
      </c>
      <c r="I7" s="4" t="inlineStr">
        <is>
          <t xml:space="preserve"> </t>
        </is>
      </c>
    </row>
    <row r="8">
      <c r="A8" s="4" t="inlineStr">
        <is>
          <t>Derivative financial instruments</t>
        </is>
      </c>
      <c r="B8" s="4" t="inlineStr">
        <is>
          <t xml:space="preserve"> </t>
        </is>
      </c>
      <c r="C8" s="4" t="inlineStr">
        <is>
          <t xml:space="preserve"> </t>
        </is>
      </c>
      <c r="D8" s="4" t="inlineStr">
        <is>
          <t xml:space="preserve"> </t>
        </is>
      </c>
      <c r="E8" s="4" t="inlineStr">
        <is>
          <t xml:space="preserve"> </t>
        </is>
      </c>
      <c r="F8" s="6" t="n">
        <v>-350</v>
      </c>
      <c r="G8" s="6" t="n">
        <v>-350</v>
      </c>
      <c r="H8" s="4" t="inlineStr">
        <is>
          <t xml:space="preserve"> </t>
        </is>
      </c>
      <c r="I8" s="6" t="n">
        <v>-350</v>
      </c>
    </row>
    <row r="9">
      <c r="A9" s="4" t="inlineStr">
        <is>
          <t>Foreign currency translation</t>
        </is>
      </c>
      <c r="B9" s="4" t="inlineStr">
        <is>
          <t xml:space="preserve"> </t>
        </is>
      </c>
      <c r="C9" s="4" t="inlineStr">
        <is>
          <t xml:space="preserve"> </t>
        </is>
      </c>
      <c r="D9" s="4" t="inlineStr">
        <is>
          <t xml:space="preserve"> </t>
        </is>
      </c>
      <c r="E9" s="4" t="inlineStr">
        <is>
          <t xml:space="preserve"> </t>
        </is>
      </c>
      <c r="F9" s="6" t="n">
        <v>-3898</v>
      </c>
      <c r="G9" s="6" t="n">
        <v>-3898</v>
      </c>
      <c r="H9" s="4" t="inlineStr">
        <is>
          <t xml:space="preserve"> </t>
        </is>
      </c>
      <c r="I9" s="6" t="n">
        <v>-3898</v>
      </c>
    </row>
    <row r="10">
      <c r="A10" s="4" t="inlineStr">
        <is>
          <t>Net income</t>
        </is>
      </c>
      <c r="B10" s="4" t="inlineStr">
        <is>
          <t xml:space="preserve"> </t>
        </is>
      </c>
      <c r="C10" s="4" t="inlineStr">
        <is>
          <t xml:space="preserve"> </t>
        </is>
      </c>
      <c r="D10" s="4" t="inlineStr">
        <is>
          <t xml:space="preserve"> </t>
        </is>
      </c>
      <c r="E10" s="6" t="n">
        <v>23875</v>
      </c>
      <c r="F10" s="4" t="inlineStr">
        <is>
          <t xml:space="preserve"> </t>
        </is>
      </c>
      <c r="G10" s="6" t="n">
        <v>23875</v>
      </c>
      <c r="H10" s="6" t="n">
        <v>-34</v>
      </c>
      <c r="I10" s="6" t="n">
        <v>23841</v>
      </c>
    </row>
    <row r="11">
      <c r="A11" s="4" t="inlineStr">
        <is>
          <t>Ending balance, value at Dec. 31, 2020</t>
        </is>
      </c>
      <c r="B11" s="5" t="n">
        <v>5</v>
      </c>
      <c r="C11" s="6" t="n">
        <v>219290</v>
      </c>
      <c r="D11" s="6" t="n">
        <v>2273</v>
      </c>
      <c r="E11" s="6" t="n">
        <v>29926</v>
      </c>
      <c r="F11" s="6" t="n">
        <v>-43512</v>
      </c>
      <c r="G11" s="6" t="n">
        <v>207981</v>
      </c>
      <c r="H11" s="6" t="n">
        <v>560</v>
      </c>
      <c r="I11" s="6" t="n">
        <v>208541</v>
      </c>
    </row>
    <row r="12">
      <c r="A12" s="4" t="inlineStr">
        <is>
          <t>Ending balance, shares at Dec. 31, 2020</t>
        </is>
      </c>
      <c r="B12" s="6" t="n">
        <v>476747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 xml:space="preserve">Issuance of common stock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t>
        </is>
      </c>
      <c r="B14" s="4" t="inlineStr">
        <is>
          <t xml:space="preserve"> </t>
        </is>
      </c>
      <c r="C14" s="4" t="inlineStr">
        <is>
          <t xml:space="preserve"> </t>
        </is>
      </c>
      <c r="D14" s="4" t="inlineStr">
        <is>
          <t xml:space="preserve"> </t>
        </is>
      </c>
      <c r="E14" s="6" t="n">
        <v>-7032</v>
      </c>
      <c r="F14" s="4" t="inlineStr">
        <is>
          <t xml:space="preserve"> </t>
        </is>
      </c>
      <c r="G14" s="6" t="n">
        <v>-7032</v>
      </c>
      <c r="H14" s="4" t="inlineStr">
        <is>
          <t xml:space="preserve"> </t>
        </is>
      </c>
      <c r="I14" s="6" t="n">
        <v>-7032</v>
      </c>
    </row>
    <row r="15">
      <c r="A15" s="4" t="inlineStr">
        <is>
          <t>Legal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nancial instruments</t>
        </is>
      </c>
      <c r="B16" s="4" t="inlineStr">
        <is>
          <t xml:space="preserve"> </t>
        </is>
      </c>
      <c r="C16" s="4" t="inlineStr">
        <is>
          <t xml:space="preserve"> </t>
        </is>
      </c>
      <c r="D16" s="4" t="inlineStr">
        <is>
          <t xml:space="preserve"> </t>
        </is>
      </c>
      <c r="E16" s="4" t="inlineStr">
        <is>
          <t xml:space="preserve"> </t>
        </is>
      </c>
      <c r="F16" s="6" t="n">
        <v>-159</v>
      </c>
      <c r="G16" s="6" t="n">
        <v>-159</v>
      </c>
      <c r="H16" s="4" t="inlineStr">
        <is>
          <t xml:space="preserve"> </t>
        </is>
      </c>
      <c r="I16" s="6" t="n">
        <v>-159</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6" t="n">
        <v>-25080</v>
      </c>
      <c r="G17" s="6" t="n">
        <v>-25080</v>
      </c>
      <c r="H17" s="4" t="inlineStr">
        <is>
          <t xml:space="preserve"> </t>
        </is>
      </c>
      <c r="I17" s="6" t="n">
        <v>-25080</v>
      </c>
    </row>
    <row r="18">
      <c r="A18" s="4" t="inlineStr">
        <is>
          <t>Net income</t>
        </is>
      </c>
      <c r="B18" s="4" t="inlineStr">
        <is>
          <t xml:space="preserve"> </t>
        </is>
      </c>
      <c r="C18" s="4" t="inlineStr">
        <is>
          <t xml:space="preserve"> </t>
        </is>
      </c>
      <c r="D18" s="4" t="inlineStr">
        <is>
          <t xml:space="preserve"> </t>
        </is>
      </c>
      <c r="E18" s="6" t="n">
        <v>68151</v>
      </c>
      <c r="F18" s="4" t="inlineStr">
        <is>
          <t xml:space="preserve"> </t>
        </is>
      </c>
      <c r="G18" s="6" t="n">
        <v>68151</v>
      </c>
      <c r="H18" s="6" t="n">
        <v>277</v>
      </c>
      <c r="I18" s="6" t="n">
        <v>68428</v>
      </c>
    </row>
    <row r="19">
      <c r="A19" s="4" t="inlineStr">
        <is>
          <t>Ending balance, value at Dec. 31, 2021</t>
        </is>
      </c>
      <c r="B19" s="5" t="n">
        <v>5</v>
      </c>
      <c r="C19" s="6" t="n">
        <v>219290</v>
      </c>
      <c r="D19" s="6" t="n">
        <v>2273</v>
      </c>
      <c r="E19" s="6" t="n">
        <v>91045</v>
      </c>
      <c r="F19" s="6" t="n">
        <v>-68751</v>
      </c>
      <c r="G19" s="6" t="n">
        <v>243862</v>
      </c>
      <c r="H19" s="6" t="n">
        <v>836</v>
      </c>
      <c r="I19" s="6" t="n">
        <v>244698</v>
      </c>
    </row>
    <row r="20">
      <c r="A20" s="4" t="inlineStr">
        <is>
          <t>Ending balance, shares at Dec. 31, 2021</t>
        </is>
      </c>
      <c r="B20" s="6" t="n">
        <v>476747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 xml:space="preserve">Issuance of common stock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t>
        </is>
      </c>
      <c r="B22" s="4" t="inlineStr">
        <is>
          <t xml:space="preserve"> </t>
        </is>
      </c>
      <c r="C22" s="4" t="inlineStr">
        <is>
          <t xml:space="preserve"> </t>
        </is>
      </c>
      <c r="D22" s="4" t="inlineStr">
        <is>
          <t xml:space="preserve"> </t>
        </is>
      </c>
      <c r="E22" s="6" t="n">
        <v>-13349</v>
      </c>
      <c r="F22" s="4" t="inlineStr">
        <is>
          <t xml:space="preserve"> </t>
        </is>
      </c>
      <c r="G22" s="6" t="n">
        <v>-13349</v>
      </c>
      <c r="H22" s="4" t="inlineStr">
        <is>
          <t xml:space="preserve"> </t>
        </is>
      </c>
      <c r="I22" s="6" t="n">
        <v>-13349</v>
      </c>
    </row>
    <row r="23">
      <c r="A23" s="4" t="inlineStr">
        <is>
          <t>Legal reserve</t>
        </is>
      </c>
      <c r="B23" s="4" t="inlineStr">
        <is>
          <t xml:space="preserve"> </t>
        </is>
      </c>
      <c r="C23" s="4" t="inlineStr">
        <is>
          <t xml:space="preserve"> </t>
        </is>
      </c>
      <c r="D23" s="6" t="n">
        <v>-815</v>
      </c>
      <c r="E23" s="6" t="n">
        <v>815</v>
      </c>
      <c r="F23" s="4" t="inlineStr">
        <is>
          <t xml:space="preserve"> </t>
        </is>
      </c>
      <c r="G23" s="4" t="inlineStr">
        <is>
          <t xml:space="preserve"> </t>
        </is>
      </c>
      <c r="H23" s="4" t="inlineStr">
        <is>
          <t xml:space="preserve"> </t>
        </is>
      </c>
      <c r="I23" s="4" t="inlineStr">
        <is>
          <t xml:space="preserve"> </t>
        </is>
      </c>
    </row>
    <row r="24">
      <c r="A24" s="4" t="inlineStr">
        <is>
          <t>Derivative financial instruments</t>
        </is>
      </c>
      <c r="B24" s="4" t="inlineStr">
        <is>
          <t xml:space="preserve"> </t>
        </is>
      </c>
      <c r="C24" s="4" t="inlineStr">
        <is>
          <t xml:space="preserve"> </t>
        </is>
      </c>
      <c r="D24" s="4" t="inlineStr">
        <is>
          <t xml:space="preserve"> </t>
        </is>
      </c>
      <c r="E24" s="4" t="inlineStr">
        <is>
          <t xml:space="preserve"> </t>
        </is>
      </c>
      <c r="F24" s="6" t="n">
        <v>9187</v>
      </c>
      <c r="G24" s="6" t="n">
        <v>9187</v>
      </c>
      <c r="H24" s="4" t="inlineStr">
        <is>
          <t xml:space="preserve"> </t>
        </is>
      </c>
      <c r="I24" s="6" t="n">
        <v>9187</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6" t="n">
        <v>-46623</v>
      </c>
      <c r="G25" s="6" t="n">
        <v>-46623</v>
      </c>
      <c r="H25" s="4" t="inlineStr">
        <is>
          <t xml:space="preserve"> </t>
        </is>
      </c>
      <c r="I25" s="6" t="n">
        <v>-46623</v>
      </c>
    </row>
    <row r="26">
      <c r="A26" s="4" t="inlineStr">
        <is>
          <t>Net income</t>
        </is>
      </c>
      <c r="B26" s="4" t="inlineStr">
        <is>
          <t xml:space="preserve"> </t>
        </is>
      </c>
      <c r="C26" s="4" t="inlineStr">
        <is>
          <t xml:space="preserve"> </t>
        </is>
      </c>
      <c r="D26" s="4" t="inlineStr">
        <is>
          <t xml:space="preserve"> </t>
        </is>
      </c>
      <c r="E26" s="6" t="n">
        <v>155743</v>
      </c>
      <c r="F26" s="4" t="inlineStr">
        <is>
          <t xml:space="preserve"> </t>
        </is>
      </c>
      <c r="G26" s="6" t="n">
        <v>155743</v>
      </c>
      <c r="H26" s="6" t="n">
        <v>669</v>
      </c>
      <c r="I26" s="6" t="n">
        <v>156412</v>
      </c>
    </row>
    <row r="27">
      <c r="A27" s="4" t="inlineStr">
        <is>
          <t>Ending balance, value at Dec. 31, 2022</t>
        </is>
      </c>
      <c r="B27" s="5" t="n">
        <v>5</v>
      </c>
      <c r="C27" s="5" t="n">
        <v>219290</v>
      </c>
      <c r="D27" s="5" t="n">
        <v>1458</v>
      </c>
      <c r="E27" s="5" t="n">
        <v>234254</v>
      </c>
      <c r="F27" s="5" t="n">
        <v>-106187</v>
      </c>
      <c r="G27" s="5" t="n">
        <v>348820</v>
      </c>
      <c r="H27" s="5" t="n">
        <v>1505</v>
      </c>
      <c r="I27" s="5" t="n">
        <v>350325</v>
      </c>
    </row>
    <row r="28">
      <c r="A28" s="4" t="inlineStr">
        <is>
          <t>Ending balance, shares at Dec. 31, 2022</t>
        </is>
      </c>
      <c r="B28" s="6" t="n">
        <v>476747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716570</v>
      </c>
      <c r="C4" s="5" t="n">
        <v>496785</v>
      </c>
      <c r="D4" s="5" t="n">
        <v>376607</v>
      </c>
    </row>
    <row r="5">
      <c r="A5" s="4" t="inlineStr">
        <is>
          <t>Glass and Framing Component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71479</v>
      </c>
      <c r="C7" s="6" t="n">
        <v>76106</v>
      </c>
      <c r="D7" s="6" t="n">
        <v>73443</v>
      </c>
    </row>
    <row r="8">
      <c r="A8" s="4" t="inlineStr">
        <is>
          <t>Windows and Architectural System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645091</v>
      </c>
      <c r="C10" s="6" t="n">
        <v>420679</v>
      </c>
      <c r="D10" s="6" t="n">
        <v>303164</v>
      </c>
    </row>
    <row r="11">
      <c r="A11" s="4" t="inlineStr">
        <is>
          <t>COLOMB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6000</v>
      </c>
      <c r="C13" s="6" t="n">
        <v>26375</v>
      </c>
      <c r="D13" s="6" t="n">
        <v>24178</v>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688358</v>
      </c>
      <c r="C16" s="6" t="n">
        <v>456327</v>
      </c>
      <c r="D16" s="6" t="n">
        <v>340437</v>
      </c>
    </row>
    <row r="17">
      <c r="A17" s="4" t="inlineStr">
        <is>
          <t>PANAM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2738</v>
      </c>
      <c r="C19" s="6" t="n">
        <v>4531</v>
      </c>
      <c r="D19" s="6" t="n">
        <v>2713</v>
      </c>
    </row>
    <row r="20">
      <c r="A20" s="4" t="inlineStr">
        <is>
          <t>Other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5" t="n">
        <v>9474</v>
      </c>
      <c r="C22" s="5" t="n">
        <v>9553</v>
      </c>
      <c r="D22" s="5" t="n">
        <v>92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 Lived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 lived assets</t>
        </is>
      </c>
      <c r="B3" s="5" t="n">
        <v>301616</v>
      </c>
      <c r="C3" s="5" t="n">
        <v>264692</v>
      </c>
    </row>
    <row r="4">
      <c r="A4" s="4" t="inlineStr">
        <is>
          <t>COLOMB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 lived assets</t>
        </is>
      </c>
      <c r="B6" s="6" t="n">
        <v>195054</v>
      </c>
      <c r="C6" s="6" t="n">
        <v>161270</v>
      </c>
    </row>
    <row r="7">
      <c r="A7" s="4" t="inlineStr">
        <is>
          <t>PANAM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 lived assets</t>
        </is>
      </c>
      <c r="B9" s="6" t="n">
        <v>37</v>
      </c>
      <c r="C9" s="6" t="n">
        <v>60</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 lived assets</t>
        </is>
      </c>
      <c r="B12" s="5" t="n">
        <v>106525</v>
      </c>
      <c r="C12" s="5" t="n">
        <v>103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and Geographic Information (Details Narrative)</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Disaggregation by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716570</v>
      </c>
      <c r="C4" s="5" t="n">
        <v>496785</v>
      </c>
      <c r="D4" s="5" t="n">
        <v>376607</v>
      </c>
    </row>
    <row r="5">
      <c r="A5" s="4" t="inlineStr">
        <is>
          <t>Fixedb Price Contra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8299</v>
      </c>
      <c r="C7" s="6" t="n">
        <v>77417</v>
      </c>
      <c r="D7" s="6" t="n">
        <v>103423</v>
      </c>
    </row>
    <row r="8">
      <c r="A8" s="4" t="inlineStr">
        <is>
          <t>Product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618271</v>
      </c>
      <c r="C10" s="5" t="n">
        <v>419368</v>
      </c>
      <c r="D10" s="5" t="n">
        <v>2731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Dec. 31, 2022</t>
        </is>
      </c>
      <c r="C1" s="2" t="inlineStr">
        <is>
          <t>Dec. 31, 2021</t>
        </is>
      </c>
    </row>
    <row r="2">
      <c r="A2" s="3" t="inlineStr">
        <is>
          <t>Operating revenues:</t>
        </is>
      </c>
      <c r="B2" s="4" t="inlineStr">
        <is>
          <t xml:space="preserve"> </t>
        </is>
      </c>
      <c r="C2" s="4" t="inlineStr">
        <is>
          <t xml:space="preserve"> </t>
        </is>
      </c>
    </row>
    <row r="3">
      <c r="A3" s="4" t="inlineStr">
        <is>
          <t>Less: current portion</t>
        </is>
      </c>
      <c r="B3" s="5" t="n">
        <v>12610</v>
      </c>
      <c r="C3" s="5" t="n">
        <v>18667</v>
      </c>
    </row>
    <row r="4">
      <c r="A4" s="4" t="inlineStr">
        <is>
          <t>Contract assets – non-current</t>
        </is>
      </c>
      <c r="B4" s="6" t="n">
        <v>8875</v>
      </c>
      <c r="C4" s="6" t="n">
        <v>11853</v>
      </c>
    </row>
    <row r="5">
      <c r="A5" s="4" t="inlineStr">
        <is>
          <t>Contract liabilities — current</t>
        </is>
      </c>
      <c r="B5" s="6" t="n">
        <v>-49601</v>
      </c>
      <c r="C5" s="6" t="n">
        <v>-45213</v>
      </c>
    </row>
    <row r="6">
      <c r="A6" s="4" t="inlineStr">
        <is>
          <t>Contract liabilities — non-current</t>
        </is>
      </c>
      <c r="B6" s="6" t="n">
        <v>-11</v>
      </c>
      <c r="C6" s="6" t="n">
        <v>-78</v>
      </c>
    </row>
    <row r="7">
      <c r="A7" s="4" t="inlineStr">
        <is>
          <t>Net contract liabilities</t>
        </is>
      </c>
      <c r="B7" s="6" t="n">
        <v>-28127</v>
      </c>
      <c r="C7" s="6" t="n">
        <v>-14771</v>
      </c>
    </row>
    <row r="8">
      <c r="A8" s="4" t="inlineStr">
        <is>
          <t>Unbilled contract receivables, gross</t>
        </is>
      </c>
      <c r="B8" s="6" t="n">
        <v>5738</v>
      </c>
      <c r="C8" s="6" t="n">
        <v>8174</v>
      </c>
    </row>
    <row r="9">
      <c r="A9" s="4" t="inlineStr">
        <is>
          <t>Retainage</t>
        </is>
      </c>
      <c r="B9" s="6" t="n">
        <v>15747</v>
      </c>
      <c r="C9" s="6" t="n">
        <v>22346</v>
      </c>
    </row>
    <row r="10">
      <c r="A10" s="4" t="inlineStr">
        <is>
          <t>Total contract assets</t>
        </is>
      </c>
      <c r="B10" s="6" t="n">
        <v>21485</v>
      </c>
      <c r="C10" s="6" t="n">
        <v>30520</v>
      </c>
    </row>
    <row r="11">
      <c r="A11" s="4" t="inlineStr">
        <is>
          <t>Billings in excess of costs</t>
        </is>
      </c>
      <c r="B11" s="6" t="n">
        <v>14724</v>
      </c>
      <c r="C11" s="6" t="n">
        <v>12854</v>
      </c>
    </row>
    <row r="12">
      <c r="A12" s="4" t="inlineStr">
        <is>
          <t>Advances from customers on uncompleted contracts</t>
        </is>
      </c>
      <c r="B12" s="6" t="n">
        <v>34888</v>
      </c>
      <c r="C12" s="6" t="n">
        <v>32437</v>
      </c>
    </row>
    <row r="13">
      <c r="A13" s="4" t="inlineStr">
        <is>
          <t>Total contract liabilities</t>
        </is>
      </c>
      <c r="B13" s="6" t="n">
        <v>49612</v>
      </c>
      <c r="C13" s="6" t="n">
        <v>45291</v>
      </c>
    </row>
    <row r="14">
      <c r="A14" s="4" t="inlineStr">
        <is>
          <t>Less: current portion</t>
        </is>
      </c>
      <c r="B14" s="6" t="n">
        <v>49601</v>
      </c>
      <c r="C14" s="6" t="n">
        <v>45213</v>
      </c>
    </row>
    <row r="15">
      <c r="A15" s="4" t="inlineStr">
        <is>
          <t>Contract liabilities – non-current</t>
        </is>
      </c>
      <c r="B15" s="5" t="n">
        <v>11</v>
      </c>
      <c r="C15" s="5"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Disaggregation, Contract Assets and Contract liabilities (Details Narrative) - USD ($) $ in Thousands</t>
        </is>
      </c>
      <c r="B1" s="2" t="inlineStr">
        <is>
          <t>12 Months Ended</t>
        </is>
      </c>
    </row>
    <row r="2">
      <c r="B2" s="2" t="inlineStr">
        <is>
          <t>Dec. 31, 2021</t>
        </is>
      </c>
      <c r="C2" s="2" t="inlineStr">
        <is>
          <t>Dec. 31, 2024</t>
        </is>
      </c>
      <c r="D2" s="2" t="inlineStr">
        <is>
          <t>Dec. 31, 2023</t>
        </is>
      </c>
      <c r="E2" s="2" t="inlineStr">
        <is>
          <t>Dec. 31, 2022</t>
        </is>
      </c>
    </row>
    <row r="3">
      <c r="A3" s="4" t="inlineStr">
        <is>
          <t>Remaining performance obligation</t>
        </is>
      </c>
      <c r="B3" s="4" t="inlineStr">
        <is>
          <t xml:space="preserve"> </t>
        </is>
      </c>
      <c r="C3" s="4" t="inlineStr">
        <is>
          <t xml:space="preserve"> </t>
        </is>
      </c>
      <c r="D3" s="4" t="inlineStr">
        <is>
          <t xml:space="preserve"> </t>
        </is>
      </c>
      <c r="E3" s="5" t="n">
        <v>482400</v>
      </c>
    </row>
    <row r="4">
      <c r="A4" s="4" t="inlineStr">
        <is>
          <t>Performance obligation, percentage</t>
        </is>
      </c>
      <c r="B4" s="4" t="inlineStr">
        <is>
          <t xml:space="preserve"> </t>
        </is>
      </c>
      <c r="C4" s="4" t="inlineStr">
        <is>
          <t xml:space="preserve"> </t>
        </is>
      </c>
      <c r="D4" s="4" t="inlineStr">
        <is>
          <t xml:space="preserve"> </t>
        </is>
      </c>
      <c r="E4" s="9" t="n">
        <v>1</v>
      </c>
    </row>
    <row r="5">
      <c r="A5" s="4" t="inlineStr">
        <is>
          <t>Sales related to billing in excess of cost liability</t>
        </is>
      </c>
      <c r="B5" s="4" t="inlineStr">
        <is>
          <t xml:space="preserve"> </t>
        </is>
      </c>
      <c r="C5" s="4" t="inlineStr">
        <is>
          <t xml:space="preserve"> </t>
        </is>
      </c>
      <c r="D5" s="4" t="inlineStr">
        <is>
          <t xml:space="preserve"> </t>
        </is>
      </c>
      <c r="E5" s="5" t="n">
        <v>8583</v>
      </c>
    </row>
    <row r="6">
      <c r="A6" s="4" t="inlineStr">
        <is>
          <t>Sales related to contract liabilities</t>
        </is>
      </c>
      <c r="B6" s="5" t="n">
        <v>6765</v>
      </c>
      <c r="C6" s="4" t="inlineStr">
        <is>
          <t xml:space="preserve"> </t>
        </is>
      </c>
      <c r="D6" s="4" t="inlineStr">
        <is>
          <t xml:space="preserve"> </t>
        </is>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4" t="inlineStr">
        <is>
          <t xml:space="preserve"> </t>
        </is>
      </c>
      <c r="C8" s="5" t="n">
        <v>97500</v>
      </c>
      <c r="D8" s="5" t="n">
        <v>384900</v>
      </c>
      <c r="E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Trade Accounts Receivable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5" t="n">
        <v>158974</v>
      </c>
      <c r="C3" s="5" t="n">
        <v>110727</v>
      </c>
      <c r="D3" s="4" t="inlineStr">
        <is>
          <t xml:space="preserve"> </t>
        </is>
      </c>
    </row>
    <row r="4">
      <c r="A4" s="4" t="inlineStr">
        <is>
          <t>Less: Allowance for credit losses</t>
        </is>
      </c>
      <c r="B4" s="6" t="n">
        <v>-577</v>
      </c>
      <c r="C4" s="6" t="n">
        <v>-188</v>
      </c>
      <c r="D4" s="5" t="n">
        <v>-644</v>
      </c>
    </row>
    <row r="5">
      <c r="A5" s="4" t="inlineStr">
        <is>
          <t>Total</t>
        </is>
      </c>
      <c r="B5" s="5" t="n">
        <v>158397</v>
      </c>
      <c r="C5" s="5" t="n">
        <v>110539</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llowance for Doubtful Accounts Receivable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5" t="n">
        <v>188</v>
      </c>
      <c r="C4" s="5" t="n">
        <v>644</v>
      </c>
      <c r="D4" s="4" t="inlineStr">
        <is>
          <t xml:space="preserve"> </t>
        </is>
      </c>
    </row>
    <row r="5">
      <c r="A5" s="4" t="inlineStr">
        <is>
          <t>Provision for credit losses</t>
        </is>
      </c>
      <c r="B5" s="6" t="n">
        <v>643</v>
      </c>
      <c r="C5" s="6" t="n">
        <v>1599</v>
      </c>
      <c r="D5" s="5" t="n">
        <v>1196</v>
      </c>
    </row>
    <row r="6">
      <c r="A6" s="4" t="inlineStr">
        <is>
          <t>Deductions and write-offs, net of foreign currency adjustment</t>
        </is>
      </c>
      <c r="B6" s="6" t="n">
        <v>-254</v>
      </c>
      <c r="C6" s="6" t="n">
        <v>-2055</v>
      </c>
      <c r="D6" s="4" t="inlineStr">
        <is>
          <t xml:space="preserve"> </t>
        </is>
      </c>
    </row>
    <row r="7">
      <c r="A7" s="4" t="inlineStr">
        <is>
          <t>Balance at end of year</t>
        </is>
      </c>
      <c r="B7" s="5" t="n">
        <v>577</v>
      </c>
      <c r="C7" s="5" t="n">
        <v>188</v>
      </c>
      <c r="D7" s="5" t="n">
        <v>6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93360</v>
      </c>
      <c r="C3" s="5" t="n">
        <v>54443</v>
      </c>
    </row>
    <row r="4">
      <c r="A4" s="4" t="inlineStr">
        <is>
          <t>Work in process</t>
        </is>
      </c>
      <c r="B4" s="6" t="n">
        <v>9875</v>
      </c>
      <c r="C4" s="6" t="n">
        <v>11126</v>
      </c>
    </row>
    <row r="5">
      <c r="A5" s="4" t="inlineStr">
        <is>
          <t>Finished goods</t>
        </is>
      </c>
      <c r="B5" s="6" t="n">
        <v>6409</v>
      </c>
      <c r="C5" s="6" t="n">
        <v>8789</v>
      </c>
    </row>
    <row r="6">
      <c r="A6" s="4" t="inlineStr">
        <is>
          <t>Stores and spares</t>
        </is>
      </c>
      <c r="B6" s="6" t="n">
        <v>13902</v>
      </c>
      <c r="C6" s="6" t="n">
        <v>9869</v>
      </c>
    </row>
    <row r="7">
      <c r="A7" s="4" t="inlineStr">
        <is>
          <t>Packing material</t>
        </is>
      </c>
      <c r="B7" s="6" t="n">
        <v>1563</v>
      </c>
      <c r="C7" s="6" t="n">
        <v>870</v>
      </c>
    </row>
    <row r="8">
      <c r="A8" s="4" t="inlineStr">
        <is>
          <t>Total Inventories, gross</t>
        </is>
      </c>
      <c r="B8" s="6" t="n">
        <v>125109</v>
      </c>
      <c r="C8" s="6" t="n">
        <v>85097</v>
      </c>
    </row>
    <row r="9">
      <c r="A9" s="4" t="inlineStr">
        <is>
          <t>Less: Inventory allowance</t>
        </is>
      </c>
      <c r="B9" s="6" t="n">
        <v>-112</v>
      </c>
      <c r="C9" s="6" t="n">
        <v>-122</v>
      </c>
    </row>
    <row r="10">
      <c r="A10" s="4" t="inlineStr">
        <is>
          <t>Total inventories, net</t>
        </is>
      </c>
      <c r="B10" s="5" t="n">
        <v>124997</v>
      </c>
      <c r="C10" s="5" t="n">
        <v>849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s to suppliers and loans</t>
        </is>
      </c>
      <c r="B3" s="5" t="n">
        <v>1405</v>
      </c>
      <c r="C3" s="5" t="n">
        <v>983</v>
      </c>
    </row>
    <row r="4">
      <c r="A4" s="4" t="inlineStr">
        <is>
          <t>Prepaid income taxes</t>
        </is>
      </c>
      <c r="B4" s="6" t="n">
        <v>12579</v>
      </c>
      <c r="C4" s="6" t="n">
        <v>12945</v>
      </c>
    </row>
    <row r="5">
      <c r="A5" s="4" t="inlineStr">
        <is>
          <t>Employee receivables</t>
        </is>
      </c>
      <c r="B5" s="6" t="n">
        <v>343</v>
      </c>
      <c r="C5" s="6" t="n">
        <v>323</v>
      </c>
    </row>
    <row r="6">
      <c r="A6" s="4" t="inlineStr">
        <is>
          <t>Prepaid expenses</t>
        </is>
      </c>
      <c r="B6" s="6" t="n">
        <v>3778</v>
      </c>
      <c r="C6" s="6" t="n">
        <v>3861</v>
      </c>
    </row>
    <row r="7">
      <c r="A7" s="4" t="inlineStr">
        <is>
          <t>Derivative financial instruments</t>
        </is>
      </c>
      <c r="B7" s="6" t="n">
        <v>9340</v>
      </c>
      <c r="C7" s="4" t="inlineStr">
        <is>
          <t xml:space="preserve"> </t>
        </is>
      </c>
    </row>
    <row r="8">
      <c r="A8" s="4" t="inlineStr">
        <is>
          <t>Other creditors</t>
        </is>
      </c>
      <c r="B8" s="6" t="n">
        <v>1518</v>
      </c>
      <c r="C8" s="6" t="n">
        <v>4742</v>
      </c>
    </row>
    <row r="9">
      <c r="A9" s="4" t="inlineStr">
        <is>
          <t>Total</t>
        </is>
      </c>
      <c r="B9" s="5" t="n">
        <v>28963</v>
      </c>
      <c r="C9" s="5" t="n">
        <v>22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6412</v>
      </c>
      <c r="C4" s="5" t="n">
        <v>68428</v>
      </c>
      <c r="D4" s="5" t="n">
        <v>238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bad debts</t>
        </is>
      </c>
      <c r="B6" s="6" t="n">
        <v>643</v>
      </c>
      <c r="C6" s="6" t="n">
        <v>1599</v>
      </c>
      <c r="D6" s="6" t="n">
        <v>1196</v>
      </c>
    </row>
    <row r="7">
      <c r="A7" s="4" t="inlineStr">
        <is>
          <t>Provision for obsolete inventory</t>
        </is>
      </c>
      <c r="B7" s="6" t="n">
        <v>19</v>
      </c>
      <c r="C7" s="6" t="n">
        <v>53</v>
      </c>
      <c r="D7" s="6" t="n">
        <v>143</v>
      </c>
    </row>
    <row r="8">
      <c r="A8" s="4" t="inlineStr">
        <is>
          <t>Depreciation and amortization</t>
        </is>
      </c>
      <c r="B8" s="6" t="n">
        <v>19686</v>
      </c>
      <c r="C8" s="6" t="n">
        <v>20923</v>
      </c>
      <c r="D8" s="6" t="n">
        <v>20623</v>
      </c>
    </row>
    <row r="9">
      <c r="A9" s="4" t="inlineStr">
        <is>
          <t>Deferred income taxes</t>
        </is>
      </c>
      <c r="B9" s="6" t="n">
        <v>5484</v>
      </c>
      <c r="C9" s="6" t="n">
        <v>4400</v>
      </c>
      <c r="D9" s="6" t="n">
        <v>6581</v>
      </c>
    </row>
    <row r="10">
      <c r="A10" s="4" t="inlineStr">
        <is>
          <t>Equity method income</t>
        </is>
      </c>
      <c r="B10" s="6" t="n">
        <v>-6680</v>
      </c>
      <c r="C10" s="6" t="n">
        <v>-4177</v>
      </c>
      <c r="D10" s="6" t="n">
        <v>-1387</v>
      </c>
    </row>
    <row r="11">
      <c r="A11" s="4" t="inlineStr">
        <is>
          <t>Deferred cost of financing</t>
        </is>
      </c>
      <c r="B11" s="6" t="n">
        <v>1370</v>
      </c>
      <c r="C11" s="6" t="n">
        <v>1368</v>
      </c>
      <c r="D11" s="6" t="n">
        <v>972</v>
      </c>
    </row>
    <row r="12">
      <c r="A12" s="4" t="inlineStr">
        <is>
          <t>Other non-cash adjustments</t>
        </is>
      </c>
      <c r="B12" s="6" t="n">
        <v>-36</v>
      </c>
      <c r="C12" s="6" t="n">
        <v>-91</v>
      </c>
      <c r="D12" s="6" t="n">
        <v>-128</v>
      </c>
    </row>
    <row r="13">
      <c r="A13" s="4" t="inlineStr">
        <is>
          <t>Loss on debt extinguishment</t>
        </is>
      </c>
      <c r="B13" s="4" t="inlineStr">
        <is>
          <t xml:space="preserve"> </t>
        </is>
      </c>
      <c r="C13" s="6" t="n">
        <v>2333</v>
      </c>
      <c r="D13" s="4" t="inlineStr">
        <is>
          <t xml:space="preserve"> </t>
        </is>
      </c>
    </row>
    <row r="14">
      <c r="A14" s="4" t="inlineStr">
        <is>
          <t>Unrealized currency translation losses</t>
        </is>
      </c>
      <c r="B14" s="6" t="n">
        <v>15385</v>
      </c>
      <c r="C14" s="6" t="n">
        <v>14175</v>
      </c>
      <c r="D14" s="6" t="n">
        <v>7930</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ccounts receivable</t>
        </is>
      </c>
      <c r="B16" s="6" t="n">
        <v>-54179</v>
      </c>
      <c r="C16" s="6" t="n">
        <v>-38515</v>
      </c>
      <c r="D16" s="6" t="n">
        <v>5827</v>
      </c>
    </row>
    <row r="17">
      <c r="A17" s="4" t="inlineStr">
        <is>
          <t>Inventories</t>
        </is>
      </c>
      <c r="B17" s="6" t="n">
        <v>-63937</v>
      </c>
      <c r="C17" s="6" t="n">
        <v>-16747</v>
      </c>
      <c r="D17" s="6" t="n">
        <v>-1675</v>
      </c>
    </row>
    <row r="18">
      <c r="A18" s="4" t="inlineStr">
        <is>
          <t>Prepaid expenses</t>
        </is>
      </c>
      <c r="B18" s="6" t="n">
        <v>-2405</v>
      </c>
      <c r="C18" s="6" t="n">
        <v>-3293</v>
      </c>
      <c r="D18" s="6" t="n">
        <v>-1397</v>
      </c>
    </row>
    <row r="19">
      <c r="A19" s="4" t="inlineStr">
        <is>
          <t>Other assets</t>
        </is>
      </c>
      <c r="B19" s="6" t="n">
        <v>-483</v>
      </c>
      <c r="C19" s="6" t="n">
        <v>-14877</v>
      </c>
      <c r="D19" s="6" t="n">
        <v>13377</v>
      </c>
    </row>
    <row r="20">
      <c r="A20" s="4" t="inlineStr">
        <is>
          <t>Other liabilities</t>
        </is>
      </c>
      <c r="B20" s="6" t="n">
        <v>-1862</v>
      </c>
      <c r="C20" s="6" t="n">
        <v>-435</v>
      </c>
      <c r="D20" s="6" t="n">
        <v>1641</v>
      </c>
    </row>
    <row r="21">
      <c r="A21" s="4" t="inlineStr">
        <is>
          <t>Trade accounts payable and accrued expenses</t>
        </is>
      </c>
      <c r="B21" s="6" t="n">
        <v>7220</v>
      </c>
      <c r="C21" s="6" t="n">
        <v>38001</v>
      </c>
      <c r="D21" s="6" t="n">
        <v>-22409</v>
      </c>
    </row>
    <row r="22">
      <c r="A22" s="4" t="inlineStr">
        <is>
          <t>Accrued interest expense</t>
        </is>
      </c>
      <c r="B22" s="6" t="n">
        <v>-1</v>
      </c>
      <c r="C22" s="6" t="n">
        <v>-7173</v>
      </c>
      <c r="D22" s="6" t="n">
        <v>-417</v>
      </c>
    </row>
    <row r="23">
      <c r="A23" s="4" t="inlineStr">
        <is>
          <t>Taxes payable</t>
        </is>
      </c>
      <c r="B23" s="6" t="n">
        <v>45250</v>
      </c>
      <c r="C23" s="6" t="n">
        <v>16125</v>
      </c>
      <c r="D23" s="6" t="n">
        <v>-6566</v>
      </c>
    </row>
    <row r="24">
      <c r="A24" s="4" t="inlineStr">
        <is>
          <t>Labor liabilities</t>
        </is>
      </c>
      <c r="B24" s="6" t="n">
        <v>927</v>
      </c>
      <c r="C24" s="6" t="n">
        <v>357</v>
      </c>
      <c r="D24" s="6" t="n">
        <v>115</v>
      </c>
    </row>
    <row r="25">
      <c r="A25" s="4" t="inlineStr">
        <is>
          <t>Contract assets and liabilities</t>
        </is>
      </c>
      <c r="B25" s="6" t="n">
        <v>16174</v>
      </c>
      <c r="C25" s="6" t="n">
        <v>28593</v>
      </c>
      <c r="D25" s="6" t="n">
        <v>22815</v>
      </c>
    </row>
    <row r="26">
      <c r="A26" s="4" t="inlineStr">
        <is>
          <t>Related parties</t>
        </is>
      </c>
      <c r="B26" s="6" t="n">
        <v>2933</v>
      </c>
      <c r="C26" s="6" t="n">
        <v>6206</v>
      </c>
      <c r="D26" s="6" t="n">
        <v>629</v>
      </c>
    </row>
    <row r="27">
      <c r="A27" s="4" t="inlineStr">
        <is>
          <t>CASH PROVIDED BY OPERATING ACTIVITIES</t>
        </is>
      </c>
      <c r="B27" s="6" t="n">
        <v>141920</v>
      </c>
      <c r="C27" s="6" t="n">
        <v>117253</v>
      </c>
      <c r="D27" s="6" t="n">
        <v>71711</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investments</t>
        </is>
      </c>
      <c r="B29" s="4" t="inlineStr">
        <is>
          <t xml:space="preserve"> </t>
        </is>
      </c>
      <c r="C29" s="6" t="n">
        <v>685</v>
      </c>
      <c r="D29" s="6" t="n">
        <v>471</v>
      </c>
    </row>
    <row r="30">
      <c r="A30" s="4" t="inlineStr">
        <is>
          <t>Proceeds from sale of property and equipment</t>
        </is>
      </c>
      <c r="B30" s="4" t="inlineStr">
        <is>
          <t xml:space="preserve"> </t>
        </is>
      </c>
      <c r="C30" s="6" t="n">
        <v>130</v>
      </c>
      <c r="D30" s="6" t="n">
        <v>6</v>
      </c>
    </row>
    <row r="31">
      <c r="A31" s="4" t="inlineStr">
        <is>
          <t>Purchase of investments</t>
        </is>
      </c>
      <c r="B31" s="6" t="n">
        <v>-1257</v>
      </c>
      <c r="C31" s="6" t="n">
        <v>-63</v>
      </c>
      <c r="D31" s="6" t="n">
        <v>-265</v>
      </c>
    </row>
    <row r="32">
      <c r="A32" s="4" t="inlineStr">
        <is>
          <t>Acquisition of property and equipment</t>
        </is>
      </c>
      <c r="B32" s="6" t="n">
        <v>-71327</v>
      </c>
      <c r="C32" s="6" t="n">
        <v>-51513</v>
      </c>
      <c r="D32" s="6" t="n">
        <v>-18323</v>
      </c>
    </row>
    <row r="33">
      <c r="A33" s="4" t="inlineStr">
        <is>
          <t>CASH USED IN INVESTING ACTIVITIES</t>
        </is>
      </c>
      <c r="B33" s="6" t="n">
        <v>-72584</v>
      </c>
      <c r="C33" s="6" t="n">
        <v>-50761</v>
      </c>
      <c r="D33" s="6" t="n">
        <v>-18111</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t>
        </is>
      </c>
      <c r="B35" s="6" t="n">
        <v>-12869</v>
      </c>
      <c r="C35" s="6" t="n">
        <v>-5243</v>
      </c>
      <c r="D35" s="6" t="n">
        <v>-3801</v>
      </c>
    </row>
    <row r="36">
      <c r="A36" s="4" t="inlineStr">
        <is>
          <t>Loss on debt extinguishment – call premium</t>
        </is>
      </c>
      <c r="B36" s="4" t="inlineStr">
        <is>
          <t xml:space="preserve"> </t>
        </is>
      </c>
      <c r="C36" s="6" t="n">
        <v>-8610</v>
      </c>
      <c r="D36" s="4" t="inlineStr">
        <is>
          <t xml:space="preserve"> </t>
        </is>
      </c>
    </row>
    <row r="37">
      <c r="A37" s="4" t="inlineStr">
        <is>
          <t>Proceeds from debt</t>
        </is>
      </c>
      <c r="B37" s="6" t="n">
        <v>49</v>
      </c>
      <c r="C37" s="6" t="n">
        <v>221350</v>
      </c>
      <c r="D37" s="6" t="n">
        <v>41343</v>
      </c>
    </row>
    <row r="38">
      <c r="A38" s="4" t="inlineStr">
        <is>
          <t>Debt discount and issuance costs</t>
        </is>
      </c>
      <c r="B38" s="4" t="inlineStr">
        <is>
          <t xml:space="preserve"> </t>
        </is>
      </c>
      <c r="C38" s="6" t="n">
        <v>-1489</v>
      </c>
      <c r="D38" s="6" t="n">
        <v>-6384</v>
      </c>
    </row>
    <row r="39">
      <c r="A39" s="4" t="inlineStr">
        <is>
          <t>Repayments of debt</t>
        </is>
      </c>
      <c r="B39" s="6" t="n">
        <v>-31981</v>
      </c>
      <c r="C39" s="6" t="n">
        <v>-249797</v>
      </c>
      <c r="D39" s="6" t="n">
        <v>-64694</v>
      </c>
    </row>
    <row r="40">
      <c r="A40" s="4" t="inlineStr">
        <is>
          <t>CASH USED IN FINANCING ACTIVITIES</t>
        </is>
      </c>
      <c r="B40" s="6" t="n">
        <v>-44801</v>
      </c>
      <c r="C40" s="6" t="n">
        <v>-43789</v>
      </c>
      <c r="D40" s="6" t="n">
        <v>-33536</v>
      </c>
    </row>
    <row r="41">
      <c r="A41" s="4" t="inlineStr">
        <is>
          <t>Effect of exchange rate changes on cash and cash equivalents</t>
        </is>
      </c>
      <c r="B41" s="6" t="n">
        <v>-5875</v>
      </c>
      <c r="C41" s="6" t="n">
        <v>-5360</v>
      </c>
      <c r="D41" s="6" t="n">
        <v>-795</v>
      </c>
    </row>
    <row r="42">
      <c r="A42" s="4" t="inlineStr">
        <is>
          <t>NET INCREASE IN CASH</t>
        </is>
      </c>
      <c r="B42" s="6" t="n">
        <v>18660</v>
      </c>
      <c r="C42" s="6" t="n">
        <v>17343</v>
      </c>
      <c r="D42" s="6" t="n">
        <v>19269</v>
      </c>
    </row>
    <row r="43">
      <c r="A43" s="4" t="inlineStr">
        <is>
          <t>CASH – Beginning of period</t>
        </is>
      </c>
      <c r="B43" s="6" t="n">
        <v>85011</v>
      </c>
      <c r="C43" s="6" t="n">
        <v>67668</v>
      </c>
      <c r="D43" s="6" t="n">
        <v>48399</v>
      </c>
    </row>
    <row r="44">
      <c r="A44" s="4" t="inlineStr">
        <is>
          <t>CASH – End of period</t>
        </is>
      </c>
      <c r="B44" s="6" t="n">
        <v>103671</v>
      </c>
      <c r="C44" s="6" t="n">
        <v>85011</v>
      </c>
      <c r="D44" s="6" t="n">
        <v>67668</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t>
        </is>
      </c>
      <c r="B46" s="6" t="n">
        <v>6421</v>
      </c>
      <c r="C46" s="6" t="n">
        <v>15531</v>
      </c>
      <c r="D46" s="6" t="n">
        <v>19168</v>
      </c>
    </row>
    <row r="47">
      <c r="A47" s="4" t="inlineStr">
        <is>
          <t>Income Tax</t>
        </is>
      </c>
      <c r="B47" s="6" t="n">
        <v>27191</v>
      </c>
      <c r="C47" s="6" t="n">
        <v>13399</v>
      </c>
      <c r="D47" s="6" t="n">
        <v>10863</v>
      </c>
    </row>
    <row r="48">
      <c r="A48" s="3" t="inlineStr">
        <is>
          <t>NON-CASH INVESTING AND FINANCING ACTIVITES:</t>
        </is>
      </c>
      <c r="B48" s="4" t="inlineStr">
        <is>
          <t xml:space="preserve"> </t>
        </is>
      </c>
      <c r="C48" s="4" t="inlineStr">
        <is>
          <t xml:space="preserve"> </t>
        </is>
      </c>
      <c r="D48" s="4" t="inlineStr">
        <is>
          <t xml:space="preserve"> </t>
        </is>
      </c>
    </row>
    <row r="49">
      <c r="A49" s="4" t="inlineStr">
        <is>
          <t>Assets acquired under credit or debt</t>
        </is>
      </c>
      <c r="B49" s="5" t="n">
        <v>11800</v>
      </c>
      <c r="C49" s="5" t="n">
        <v>1859</v>
      </c>
      <c r="D49" s="5" t="n">
        <v>22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urrent Assets (Details Narrative)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prepaid expenses</t>
        </is>
      </c>
      <c r="B4" s="5" t="n">
        <v>1820</v>
      </c>
      <c r="C4" s="5" t="n">
        <v>1308</v>
      </c>
      <c r="D4" s="5" t="n">
        <v>13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276060</v>
      </c>
      <c r="C3" s="5" t="n">
        <v>248583</v>
      </c>
    </row>
    <row r="4">
      <c r="A4" s="4" t="inlineStr">
        <is>
          <t>Accumulated depreciation</t>
        </is>
      </c>
      <c r="B4" s="6" t="n">
        <v>-101804</v>
      </c>
      <c r="C4" s="6" t="n">
        <v>-106845</v>
      </c>
    </row>
    <row r="5">
      <c r="A5" s="4" t="inlineStr">
        <is>
          <t>Net book value of property and equipment</t>
        </is>
      </c>
      <c r="B5" s="6" t="n">
        <v>174256</v>
      </c>
      <c r="C5" s="6" t="n">
        <v>141738</v>
      </c>
    </row>
    <row r="6">
      <c r="A6" s="4" t="inlineStr">
        <is>
          <t>Land</t>
        </is>
      </c>
      <c r="B6" s="6" t="n">
        <v>28609</v>
      </c>
      <c r="C6" s="6" t="n">
        <v>24891</v>
      </c>
    </row>
    <row r="7">
      <c r="A7" s="4" t="inlineStr">
        <is>
          <t>Total property, plant and equipment, net</t>
        </is>
      </c>
      <c r="B7" s="6" t="n">
        <v>202865</v>
      </c>
      <c r="C7" s="6" t="n">
        <v>166629</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6" t="n">
        <v>66923</v>
      </c>
      <c r="C10" s="6" t="n">
        <v>61383</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185890</v>
      </c>
      <c r="C13" s="6" t="n">
        <v>164538</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7338</v>
      </c>
      <c r="C16" s="6" t="n">
        <v>7278</v>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6" t="n">
        <v>3519</v>
      </c>
      <c r="C19" s="6" t="n">
        <v>3302</v>
      </c>
    </row>
    <row r="20">
      <c r="A20" s="4" t="inlineStr">
        <is>
          <t>Aircraf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t>
        </is>
      </c>
      <c r="B22" s="6" t="n">
        <v>9545</v>
      </c>
      <c r="C22" s="6" t="n">
        <v>9545</v>
      </c>
    </row>
    <row r="23">
      <c r="A23" s="4" t="inlineStr">
        <is>
          <t>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5" t="n">
        <v>2845</v>
      </c>
      <c r="C25" s="5" t="n">
        <v>25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475</v>
      </c>
      <c r="C4" s="5" t="n">
        <v>17317</v>
      </c>
      <c r="D4" s="5" t="n">
        <v>171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5" t="n">
        <v>15272</v>
      </c>
      <c r="C3" s="5" t="n">
        <v>14741</v>
      </c>
    </row>
    <row r="4">
      <c r="A4" s="4" t="inlineStr">
        <is>
          <t>Accumulated Amortization</t>
        </is>
      </c>
      <c r="B4" s="6" t="n">
        <v>-12632</v>
      </c>
      <c r="C4" s="6" t="n">
        <v>-11404</v>
      </c>
    </row>
    <row r="5">
      <c r="A5" s="4" t="inlineStr">
        <is>
          <t>Total</t>
        </is>
      </c>
      <c r="B5" s="6" t="n">
        <v>2706</v>
      </c>
      <c r="C5" s="6" t="n">
        <v>3337</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980</v>
      </c>
      <c r="C8" s="6" t="n">
        <v>980</v>
      </c>
    </row>
    <row r="9">
      <c r="A9" s="4" t="inlineStr">
        <is>
          <t>Accumulated Amortization</t>
        </is>
      </c>
      <c r="B9" s="6" t="n">
        <v>-980</v>
      </c>
      <c r="C9" s="6" t="n">
        <v>-947</v>
      </c>
    </row>
    <row r="10">
      <c r="A10" s="4" t="inlineStr">
        <is>
          <t>Total</t>
        </is>
      </c>
      <c r="B10" s="4" t="inlineStr">
        <is>
          <t xml:space="preserve"> </t>
        </is>
      </c>
      <c r="C10" s="6" t="n">
        <v>33</v>
      </c>
    </row>
    <row r="11">
      <c r="A11" s="4" t="inlineStr">
        <is>
          <t>Notice of Acceptanc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9987</v>
      </c>
      <c r="C13" s="6" t="n">
        <v>9456</v>
      </c>
    </row>
    <row r="14">
      <c r="A14" s="4" t="inlineStr">
        <is>
          <t>Accumulated Amortization</t>
        </is>
      </c>
      <c r="B14" s="6" t="n">
        <v>-7347</v>
      </c>
      <c r="C14" s="6" t="n">
        <v>-6280</v>
      </c>
    </row>
    <row r="15">
      <c r="A15" s="4" t="inlineStr">
        <is>
          <t>Total</t>
        </is>
      </c>
      <c r="B15" s="6" t="n">
        <v>2706</v>
      </c>
      <c r="C15" s="6" t="n">
        <v>3176</v>
      </c>
    </row>
    <row r="16">
      <c r="A16" s="4" t="inlineStr">
        <is>
          <t>Non-compete Agree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165</v>
      </c>
      <c r="C18" s="6" t="n">
        <v>165</v>
      </c>
    </row>
    <row r="19">
      <c r="A19" s="4" t="inlineStr">
        <is>
          <t>Accumulated Amortization</t>
        </is>
      </c>
      <c r="B19" s="6" t="n">
        <v>-165</v>
      </c>
      <c r="C19" s="6" t="n">
        <v>-160</v>
      </c>
    </row>
    <row r="20">
      <c r="A20" s="4" t="inlineStr">
        <is>
          <t>Total</t>
        </is>
      </c>
      <c r="B20" s="4" t="inlineStr">
        <is>
          <t xml:space="preserve"> </t>
        </is>
      </c>
      <c r="C20" s="6" t="n">
        <v>5</v>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6" t="n">
        <v>4140</v>
      </c>
      <c r="C23" s="6" t="n">
        <v>4140</v>
      </c>
    </row>
    <row r="24">
      <c r="A24" s="4" t="inlineStr">
        <is>
          <t>Accumulated Amortization</t>
        </is>
      </c>
      <c r="B24" s="6" t="n">
        <v>-4140</v>
      </c>
      <c r="C24" s="6" t="n">
        <v>-4017</v>
      </c>
    </row>
    <row r="25">
      <c r="A25" s="4" t="inlineStr">
        <is>
          <t>Total</t>
        </is>
      </c>
      <c r="B25" s="4" t="inlineStr">
        <is>
          <t xml:space="preserve"> </t>
        </is>
      </c>
      <c r="C25" s="5" t="n">
        <v>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75</v>
      </c>
      <c r="C3" s="4" t="inlineStr">
        <is>
          <t xml:space="preserve"> </t>
        </is>
      </c>
    </row>
    <row r="4">
      <c r="A4" s="4" t="inlineStr">
        <is>
          <t>2024</t>
        </is>
      </c>
      <c r="B4" s="6" t="n">
        <v>686</v>
      </c>
      <c r="C4" s="4" t="inlineStr">
        <is>
          <t xml:space="preserve"> </t>
        </is>
      </c>
    </row>
    <row r="5">
      <c r="A5" s="4" t="inlineStr">
        <is>
          <t>2025</t>
        </is>
      </c>
      <c r="B5" s="6" t="n">
        <v>380</v>
      </c>
      <c r="C5" s="4" t="inlineStr">
        <is>
          <t xml:space="preserve"> </t>
        </is>
      </c>
    </row>
    <row r="6">
      <c r="A6" s="4" t="inlineStr">
        <is>
          <t>2026</t>
        </is>
      </c>
      <c r="B6" s="6" t="n">
        <v>297</v>
      </c>
      <c r="C6" s="4" t="inlineStr">
        <is>
          <t xml:space="preserve"> </t>
        </is>
      </c>
    </row>
    <row r="7">
      <c r="A7" s="4" t="inlineStr">
        <is>
          <t>Thereafter</t>
        </is>
      </c>
      <c r="B7" s="6" t="n">
        <v>368</v>
      </c>
      <c r="C7" s="4" t="inlineStr">
        <is>
          <t xml:space="preserve"> </t>
        </is>
      </c>
    </row>
    <row r="8">
      <c r="A8" s="4" t="inlineStr">
        <is>
          <t xml:space="preserve">Total </t>
        </is>
      </c>
      <c r="B8" s="5" t="n">
        <v>2706</v>
      </c>
      <c r="C8" s="5" t="n">
        <v>3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Goodwill and Intangible Assets (Details Narrative)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amortization period</t>
        </is>
      </c>
      <c r="B4" s="4" t="inlineStr">
        <is>
          <t>5 years 1 month 6 days</t>
        </is>
      </c>
      <c r="C4" s="4" t="inlineStr">
        <is>
          <t xml:space="preserve"> </t>
        </is>
      </c>
      <c r="D4" s="4" t="inlineStr">
        <is>
          <t xml:space="preserve"> </t>
        </is>
      </c>
    </row>
    <row r="5">
      <c r="A5" s="4" t="inlineStr">
        <is>
          <t>Amortization of Intangible Assets</t>
        </is>
      </c>
      <c r="B5" s="5" t="n">
        <v>1391</v>
      </c>
      <c r="C5" s="5" t="n">
        <v>2298</v>
      </c>
      <c r="D5" s="5" t="n">
        <v>21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Long Term Assets (Details)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Real estate investments</t>
        </is>
      </c>
      <c r="B3" s="5" t="n">
        <v>3432</v>
      </c>
      <c r="C3" s="5" t="n">
        <v>3848</v>
      </c>
    </row>
    <row r="4">
      <c r="A4" s="4" t="inlineStr">
        <is>
          <t>Other long-term investments</t>
        </is>
      </c>
      <c r="B4" s="6" t="n">
        <v>1113</v>
      </c>
      <c r="C4" s="6" t="n">
        <v>309</v>
      </c>
    </row>
    <row r="5">
      <c r="A5" s="4" t="inlineStr">
        <is>
          <t>Other assets, noncurrent,total</t>
        </is>
      </c>
      <c r="B5" s="5" t="n">
        <v>4545</v>
      </c>
      <c r="C5" s="5" t="n">
        <v>41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volving lines of credit</t>
        </is>
      </c>
      <c r="B3" s="5" t="n">
        <v>330</v>
      </c>
      <c r="C3" s="5" t="n">
        <v>279</v>
      </c>
    </row>
    <row r="4">
      <c r="A4" s="4" t="inlineStr">
        <is>
          <t>Finance lease</t>
        </is>
      </c>
      <c r="B4" s="6" t="n">
        <v>395</v>
      </c>
      <c r="C4" s="6" t="n">
        <v>306</v>
      </c>
    </row>
    <row r="5">
      <c r="A5" s="4" t="inlineStr">
        <is>
          <t>Other loans</t>
        </is>
      </c>
      <c r="B5" s="4" t="inlineStr">
        <is>
          <t xml:space="preserve"> </t>
        </is>
      </c>
      <c r="C5" s="6" t="n">
        <v>239</v>
      </c>
    </row>
    <row r="6">
      <c r="A6" s="4" t="inlineStr">
        <is>
          <t>Senior secured credit facility</t>
        </is>
      </c>
      <c r="B6" s="6" t="n">
        <v>172500</v>
      </c>
      <c r="C6" s="6" t="n">
        <v>204257</v>
      </c>
    </row>
    <row r="7">
      <c r="A7" s="4" t="inlineStr">
        <is>
          <t>Less: Deferred cost of financing</t>
        </is>
      </c>
      <c r="B7" s="6" t="n">
        <v>-3740</v>
      </c>
      <c r="C7" s="6" t="n">
        <v>-6026</v>
      </c>
    </row>
    <row r="8">
      <c r="A8" s="4" t="inlineStr">
        <is>
          <t>Total obligations under borrowing arrangements</t>
        </is>
      </c>
      <c r="B8" s="6" t="n">
        <v>169484</v>
      </c>
      <c r="C8" s="6" t="n">
        <v>199055</v>
      </c>
    </row>
    <row r="9">
      <c r="A9" s="4" t="inlineStr">
        <is>
          <t>Less: Current portion of long-term debt and other current borrowings</t>
        </is>
      </c>
      <c r="B9" s="6" t="n">
        <v>504</v>
      </c>
      <c r="C9" s="6" t="n">
        <v>10700</v>
      </c>
    </row>
    <row r="10">
      <c r="A10" s="4" t="inlineStr">
        <is>
          <t>Long-term debt</t>
        </is>
      </c>
      <c r="B10" s="5" t="n">
        <v>168980</v>
      </c>
      <c r="C10" s="5" t="n">
        <v>1883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Dec. 31, 2022 USD ($)</t>
        </is>
      </c>
    </row>
    <row r="2">
      <c r="A2" s="3" t="inlineStr">
        <is>
          <t>Debt Disclosure [Abstract]</t>
        </is>
      </c>
      <c r="B2" s="4" t="inlineStr">
        <is>
          <t xml:space="preserve"> </t>
        </is>
      </c>
    </row>
    <row r="3">
      <c r="A3" s="4" t="inlineStr">
        <is>
          <t>2023</t>
        </is>
      </c>
      <c r="B3" s="5" t="n">
        <v>504</v>
      </c>
    </row>
    <row r="4">
      <c r="A4" s="4" t="inlineStr">
        <is>
          <t>2024</t>
        </is>
      </c>
      <c r="B4" s="6" t="n">
        <v>6397</v>
      </c>
    </row>
    <row r="5">
      <c r="A5" s="4" t="inlineStr">
        <is>
          <t>2025</t>
        </is>
      </c>
      <c r="B5" s="6" t="n">
        <v>15073</v>
      </c>
    </row>
    <row r="6">
      <c r="A6" s="4" t="inlineStr">
        <is>
          <t>2026</t>
        </is>
      </c>
      <c r="B6" s="6" t="n">
        <v>151251</v>
      </c>
    </row>
    <row r="7">
      <c r="A7" s="4" t="inlineStr">
        <is>
          <t>Thereafter</t>
        </is>
      </c>
      <c r="B7" s="4" t="inlineStr">
        <is>
          <t xml:space="preserve"> </t>
        </is>
      </c>
    </row>
    <row r="8">
      <c r="A8" s="4" t="inlineStr">
        <is>
          <t>Total</t>
        </is>
      </c>
      <c r="B8" s="5" t="n">
        <v>1732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21" customWidth="1" min="9" max="9"/>
    <col width="14" customWidth="1" min="10" max="10"/>
    <col width="14" customWidth="1" min="11" max="11"/>
  </cols>
  <sheetData>
    <row r="1">
      <c r="A1" s="1" t="inlineStr">
        <is>
          <t>Debt (Details Narrative) - USD ($) $ in Thousands</t>
        </is>
      </c>
      <c r="C1" s="2" t="inlineStr">
        <is>
          <t>1 Months Ended</t>
        </is>
      </c>
      <c r="I1" s="2" t="inlineStr">
        <is>
          <t>12 Months Ended</t>
        </is>
      </c>
    </row>
    <row r="2">
      <c r="B2" s="2" t="inlineStr">
        <is>
          <t>Sep. 30, 2022</t>
        </is>
      </c>
      <c r="C2" s="2" t="inlineStr">
        <is>
          <t>Mar. 31, 2022</t>
        </is>
      </c>
      <c r="D2" s="2" t="inlineStr">
        <is>
          <t>Nov. 30, 2021</t>
        </is>
      </c>
      <c r="E2" s="2" t="inlineStr">
        <is>
          <t>Jan. 31, 2021</t>
        </is>
      </c>
      <c r="F2" s="2" t="inlineStr">
        <is>
          <t>Dec. 31, 2020</t>
        </is>
      </c>
      <c r="G2" s="2" t="inlineStr">
        <is>
          <t>Nov. 30, 2020</t>
        </is>
      </c>
      <c r="H2" s="2" t="inlineStr">
        <is>
          <t>Oct. 30, 2020</t>
        </is>
      </c>
      <c r="I2" s="2" t="inlineStr">
        <is>
          <t>Dec. 31, 2022</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0</v>
      </c>
      <c r="J4" s="5" t="n">
        <v>279</v>
      </c>
      <c r="K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10" t="n">
        <v>0.025</v>
      </c>
      <c r="H5" s="4" t="inlineStr">
        <is>
          <t xml:space="preserve"> </t>
        </is>
      </c>
      <c r="I5" s="4" t="inlineStr">
        <is>
          <t xml:space="preserve"> </t>
        </is>
      </c>
      <c r="J5" s="4" t="inlineStr">
        <is>
          <t xml:space="preserve"> </t>
        </is>
      </c>
      <c r="K5" s="4" t="inlineStr">
        <is>
          <t xml:space="preserve"> </t>
        </is>
      </c>
    </row>
    <row r="6">
      <c r="A6" s="4" t="inlineStr">
        <is>
          <t>Proceeds from Long-term Lines of Credit</t>
        </is>
      </c>
      <c r="B6" s="4" t="inlineStr">
        <is>
          <t xml:space="preserve"> </t>
        </is>
      </c>
      <c r="C6" s="4" t="inlineStr">
        <is>
          <t xml:space="preserve"> </t>
        </is>
      </c>
      <c r="D6" s="4" t="inlineStr">
        <is>
          <t xml:space="preserve"> </t>
        </is>
      </c>
      <c r="E6" s="4" t="inlineStr">
        <is>
          <t xml:space="preserve"> </t>
        </is>
      </c>
      <c r="F6" s="5" t="n">
        <v>231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Maturity D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few weeks to 4 years</t>
        </is>
      </c>
      <c r="J7" s="4" t="inlineStr">
        <is>
          <t xml:space="preserve"> </t>
        </is>
      </c>
      <c r="K7" s="4" t="inlineStr">
        <is>
          <t xml:space="preserve"> </t>
        </is>
      </c>
    </row>
    <row r="8">
      <c r="A8" s="4" t="inlineStr">
        <is>
          <t>Debt, 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516</v>
      </c>
      <c r="J8" s="4" t="inlineStr">
        <is>
          <t xml:space="preserve"> </t>
        </is>
      </c>
      <c r="K8" s="4" t="inlineStr">
        <is>
          <t xml:space="preserve"> </t>
        </is>
      </c>
    </row>
    <row r="9">
      <c r="A9" s="4" t="inlineStr">
        <is>
          <t>Debt instrument interest rate increase de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341</v>
      </c>
      <c r="J9" s="4" t="inlineStr">
        <is>
          <t xml:space="preserve"> </t>
        </is>
      </c>
      <c r="K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786</v>
      </c>
      <c r="J10" s="5" t="n">
        <v>8482</v>
      </c>
      <c r="K10" s="5" t="n">
        <v>20699</v>
      </c>
    </row>
    <row r="11">
      <c r="A11" s="4" t="inlineStr">
        <is>
          <t>US Bank Syndica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posits savings deposits</t>
        </is>
      </c>
      <c r="B13" s="4" t="inlineStr">
        <is>
          <t xml:space="preserve"> </t>
        </is>
      </c>
      <c r="C13" s="4" t="inlineStr">
        <is>
          <t xml:space="preserve"> </t>
        </is>
      </c>
      <c r="D13" s="5" t="n">
        <v>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10" t="n">
        <v>0.0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2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mature in 2022</t>
        </is>
      </c>
      <c r="J18" s="4" t="inlineStr">
        <is>
          <t xml:space="preserve"> </t>
        </is>
      </c>
      <c r="K18" s="4" t="inlineStr">
        <is>
          <t xml:space="preserve"> </t>
        </is>
      </c>
    </row>
    <row r="19">
      <c r="A19" s="4" t="inlineStr">
        <is>
          <t>Debt extinguishment cost</t>
        </is>
      </c>
      <c r="B19" s="4" t="inlineStr">
        <is>
          <t xml:space="preserve"> </t>
        </is>
      </c>
      <c r="C19" s="4" t="inlineStr">
        <is>
          <t xml:space="preserve"> </t>
        </is>
      </c>
      <c r="D19" s="4" t="inlineStr">
        <is>
          <t xml:space="preserve"> </t>
        </is>
      </c>
      <c r="E19" s="6" t="n">
        <v>10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extinguishment of call premium</t>
        </is>
      </c>
      <c r="B20" s="4" t="inlineStr">
        <is>
          <t xml:space="preserve"> </t>
        </is>
      </c>
      <c r="C20" s="4" t="inlineStr">
        <is>
          <t xml:space="preserve"> </t>
        </is>
      </c>
      <c r="D20" s="4" t="inlineStr">
        <is>
          <t xml:space="preserve"> </t>
        </is>
      </c>
      <c r="E20" s="5" t="n">
        <v>8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075</v>
      </c>
      <c r="I23" s="4" t="inlineStr">
        <is>
          <t xml:space="preserve"> </t>
        </is>
      </c>
      <c r="J23" s="4" t="inlineStr">
        <is>
          <t xml:space="preserve"> </t>
        </is>
      </c>
      <c r="K23" s="4" t="inlineStr">
        <is>
          <t xml:space="preserve"> </t>
        </is>
      </c>
    </row>
    <row r="24">
      <c r="A24" s="4" t="inlineStr">
        <is>
          <t>London Interbank Offered Rate (LIBO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15</v>
      </c>
      <c r="H26" s="10" t="n">
        <v>0.025</v>
      </c>
      <c r="I26" s="4" t="inlineStr">
        <is>
          <t xml:space="preserve"> </t>
        </is>
      </c>
      <c r="J26" s="4" t="inlineStr">
        <is>
          <t xml:space="preserve"> </t>
        </is>
      </c>
      <c r="K26" s="4" t="inlineStr">
        <is>
          <t xml:space="preserve"> </t>
        </is>
      </c>
    </row>
    <row r="27">
      <c r="A27" s="4" t="inlineStr">
        <is>
          <t>London Interbank Offered Rate (LIBO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0" t="n">
        <v>0.0075</v>
      </c>
      <c r="H29" s="10" t="n">
        <v>0.035</v>
      </c>
      <c r="I29" s="4" t="inlineStr">
        <is>
          <t xml:space="preserve"> </t>
        </is>
      </c>
      <c r="J29" s="4" t="inlineStr">
        <is>
          <t xml:space="preserve"> </t>
        </is>
      </c>
      <c r="K29" s="4" t="inlineStr">
        <is>
          <t xml:space="preserve"> </t>
        </is>
      </c>
    </row>
    <row r="30">
      <c r="A30" s="4" t="inlineStr">
        <is>
          <t>Draw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0</v>
      </c>
      <c r="I32" s="4" t="inlineStr">
        <is>
          <t xml:space="preserve"> </t>
        </is>
      </c>
      <c r="J32" s="4" t="inlineStr">
        <is>
          <t xml:space="preserve"> </t>
        </is>
      </c>
      <c r="K32" s="4" t="inlineStr">
        <is>
          <t xml:space="preserve"> </t>
        </is>
      </c>
    </row>
    <row r="33">
      <c r="A33" s="4" t="inlineStr">
        <is>
          <t>Senior Secured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v>
      </c>
      <c r="I35" s="4" t="inlineStr">
        <is>
          <t xml:space="preserve"> </t>
        </is>
      </c>
      <c r="J35" s="4" t="inlineStr">
        <is>
          <t xml:space="preserve"> </t>
        </is>
      </c>
      <c r="K35" s="4" t="inlineStr">
        <is>
          <t xml:space="preserve"> </t>
        </is>
      </c>
    </row>
    <row r="36">
      <c r="A36" s="4" t="inlineStr">
        <is>
          <t>Debt instrument basis spread on variable rate</t>
        </is>
      </c>
      <c r="B36" s="4" t="inlineStr">
        <is>
          <t xml:space="preserve"> </t>
        </is>
      </c>
      <c r="C36" s="10"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borrowing capacity, description</t>
        </is>
      </c>
      <c r="B37" s="4" t="inlineStr">
        <is>
          <t xml:space="preserve"> </t>
        </is>
      </c>
      <c r="C37" s="4" t="inlineStr">
        <is>
          <t xml:space="preserve"> </t>
        </is>
      </c>
      <c r="D37" s="4" t="inlineStr">
        <is>
          <t>(i)
increase the borrowing capacity under its committed Line of credit from $50 million to $150 million, (ii) reduce its borrowing costs by an approximate 130 basis points, and (iii) extend the initial maturity date by one year to the end
of 2026.</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stated percentage</t>
        </is>
      </c>
      <c r="B38" s="4" t="inlineStr">
        <is>
          <t xml:space="preserve"> </t>
        </is>
      </c>
      <c r="C38" s="4" t="inlineStr">
        <is>
          <t xml:space="preserve"> </t>
        </is>
      </c>
      <c r="D38" s="10" t="n">
        <v>0.059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transaction, due from (to) related party</t>
        </is>
      </c>
      <c r="B39" s="4" t="inlineStr">
        <is>
          <t xml:space="preserve"> </t>
        </is>
      </c>
      <c r="C39" s="4" t="inlineStr">
        <is>
          <t xml:space="preserve"> </t>
        </is>
      </c>
      <c r="D39" s="5" t="n">
        <v>14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decrease forgiveness</t>
        </is>
      </c>
      <c r="B40" s="5" t="n">
        <v>10000</v>
      </c>
      <c r="C40" s="5" t="n">
        <v>1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Secured Credit Facility [Member] | Deferred Co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lated party transaction, due from (to) related party</t>
        </is>
      </c>
      <c r="B43" s="4" t="inlineStr">
        <is>
          <t xml:space="preserve"> </t>
        </is>
      </c>
      <c r="C43" s="4" t="inlineStr">
        <is>
          <t xml:space="preserve"> </t>
        </is>
      </c>
      <c r="D43" s="6" t="n">
        <v>13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Secured Credit Facility [Member] | Operating Exp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transaction, due from (to) related party</t>
        </is>
      </c>
      <c r="B46" s="4" t="inlineStr">
        <is>
          <t xml:space="preserve"> </t>
        </is>
      </c>
      <c r="C46" s="4" t="inlineStr">
        <is>
          <t xml:space="preserve"> </t>
        </is>
      </c>
      <c r="D46" s="6" t="n">
        <v>1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Secured Credit Facility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ximum borrowing capacity</t>
        </is>
      </c>
      <c r="B49" s="4" t="inlineStr">
        <is>
          <t xml:space="preserve"> </t>
        </is>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Secured Credit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4" t="inlineStr">
        <is>
          <t xml:space="preserve"> </t>
        </is>
      </c>
      <c r="C52" s="4" t="inlineStr">
        <is>
          <t xml:space="preserve"> </t>
        </is>
      </c>
      <c r="D52" s="5" t="n">
        <v>1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t>
        </is>
      </c>
      <c r="B55" s="5" t="n">
        <v>6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Member] | London Interbank Offered Rate (LIB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v>
      </c>
      <c r="I58" s="4" t="inlineStr">
        <is>
          <t xml:space="preserve"> </t>
        </is>
      </c>
      <c r="J58" s="4" t="inlineStr">
        <is>
          <t xml:space="preserve"> </t>
        </is>
      </c>
      <c r="K58" s="4" t="inlineStr">
        <is>
          <t xml:space="preserve"> </t>
        </is>
      </c>
    </row>
  </sheetData>
  <mergeCells count="3">
    <mergeCell ref="A1:A2"/>
    <mergeCell ref="C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 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sells to customers in North, Central and South America, and exports more than 90%
of its production to foreign countries.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5" t="n">
        <v>-7012</v>
      </c>
      <c r="C3" s="5" t="n">
        <v>-1679</v>
      </c>
      <c r="D3" s="5" t="n">
        <v>-1385</v>
      </c>
    </row>
    <row r="4">
      <c r="A4" s="4" t="inlineStr">
        <is>
          <t>Total current income tax</t>
        </is>
      </c>
      <c r="B4" s="6" t="n">
        <v>-69274</v>
      </c>
      <c r="C4" s="6" t="n">
        <v>-24085</v>
      </c>
      <c r="D4" s="6" t="n">
        <v>-6452</v>
      </c>
    </row>
    <row r="5">
      <c r="A5" s="4" t="inlineStr">
        <is>
          <t>United States</t>
        </is>
      </c>
      <c r="B5" s="6" t="n">
        <v>422</v>
      </c>
      <c r="C5" s="6" t="n">
        <v>-1829</v>
      </c>
      <c r="D5" s="6" t="n">
        <v>20</v>
      </c>
    </row>
    <row r="6">
      <c r="A6" s="4" t="inlineStr">
        <is>
          <t>Total deferred income tax</t>
        </is>
      </c>
      <c r="B6" s="6" t="n">
        <v>-5484</v>
      </c>
      <c r="C6" s="6" t="n">
        <v>-4400</v>
      </c>
      <c r="D6" s="6" t="n">
        <v>-6581</v>
      </c>
    </row>
    <row r="7">
      <c r="A7" s="4" t="inlineStr">
        <is>
          <t>Total income tax provision</t>
        </is>
      </c>
      <c r="B7" s="5" t="n">
        <v>-74758</v>
      </c>
      <c r="C7" s="5" t="n">
        <v>-28485</v>
      </c>
      <c r="D7" s="5" t="n">
        <v>-13033</v>
      </c>
    </row>
    <row r="8">
      <c r="A8" s="4" t="inlineStr">
        <is>
          <t>Effective tax rate</t>
        </is>
      </c>
      <c r="B8" s="10" t="n">
        <v>0.323</v>
      </c>
      <c r="C8" s="10" t="n">
        <v>0.294</v>
      </c>
      <c r="D8" s="10" t="n">
        <v>0.353</v>
      </c>
    </row>
    <row r="9">
      <c r="A9" s="4" t="inlineStr">
        <is>
          <t>COLOMBIA</t>
        </is>
      </c>
      <c r="B9" s="4" t="inlineStr">
        <is>
          <t xml:space="preserve"> </t>
        </is>
      </c>
      <c r="C9" s="4" t="inlineStr">
        <is>
          <t xml:space="preserve"> </t>
        </is>
      </c>
      <c r="D9" s="4" t="inlineStr">
        <is>
          <t xml:space="preserve"> </t>
        </is>
      </c>
    </row>
    <row r="10">
      <c r="A10" s="4" t="inlineStr">
        <is>
          <t>Panama</t>
        </is>
      </c>
      <c r="B10" s="5" t="n">
        <v>-62230</v>
      </c>
      <c r="C10" s="5" t="n">
        <v>-22354</v>
      </c>
      <c r="D10" s="5" t="n">
        <v>-5035</v>
      </c>
    </row>
    <row r="11">
      <c r="A11" s="4" t="inlineStr">
        <is>
          <t>Colombia</t>
        </is>
      </c>
      <c r="B11" s="6" t="n">
        <v>-5906</v>
      </c>
      <c r="C11" s="6" t="n">
        <v>-2571</v>
      </c>
      <c r="D11" s="6" t="n">
        <v>-6601</v>
      </c>
    </row>
    <row r="12">
      <c r="A12" s="4" t="inlineStr">
        <is>
          <t>PANAMA</t>
        </is>
      </c>
      <c r="B12" s="4" t="inlineStr">
        <is>
          <t xml:space="preserve"> </t>
        </is>
      </c>
      <c r="C12" s="4" t="inlineStr">
        <is>
          <t xml:space="preserve"> </t>
        </is>
      </c>
      <c r="D12" s="4" t="inlineStr">
        <is>
          <t xml:space="preserve"> </t>
        </is>
      </c>
    </row>
    <row r="13">
      <c r="A13" s="4" t="inlineStr">
        <is>
          <t>Panama</t>
        </is>
      </c>
      <c r="B13" s="5" t="n">
        <v>-32</v>
      </c>
      <c r="C13" s="5" t="n">
        <v>-52</v>
      </c>
      <c r="D13" s="5" t="n">
        <v>-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chedule of Effective Income Tax Rate Reconciliation (Details)</t>
        </is>
      </c>
      <c r="C1" s="2" t="inlineStr">
        <is>
          <t>12 Months Ended</t>
        </is>
      </c>
    </row>
    <row r="2">
      <c r="B2" s="2" t="inlineStr">
        <is>
          <t>Sep. 14, 2021</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at statutory rates</t>
        </is>
      </c>
      <c r="B4" s="9" t="n">
        <v>0.31</v>
      </c>
      <c r="C4" s="10" t="n">
        <v>0.338</v>
      </c>
      <c r="D4" s="10" t="n">
        <v>0.296</v>
      </c>
      <c r="E4" s="10" t="n">
        <v>0.305</v>
      </c>
    </row>
    <row r="5">
      <c r="A5" s="4" t="inlineStr">
        <is>
          <t>Non-deductible expenses</t>
        </is>
      </c>
      <c r="B5" s="4" t="inlineStr">
        <is>
          <t xml:space="preserve"> </t>
        </is>
      </c>
      <c r="C5" s="10" t="n">
        <v>0.007</v>
      </c>
      <c r="D5" s="10" t="n">
        <v>0.024</v>
      </c>
      <c r="E5" s="10" t="n">
        <v>0.059</v>
      </c>
    </row>
    <row r="6">
      <c r="A6" s="4" t="inlineStr">
        <is>
          <t>Non-taxable income</t>
        </is>
      </c>
      <c r="B6" s="4" t="inlineStr">
        <is>
          <t xml:space="preserve"> </t>
        </is>
      </c>
      <c r="C6" s="4" t="inlineStr">
        <is>
          <t>(2.20%)</t>
        </is>
      </c>
      <c r="D6" s="4" t="inlineStr">
        <is>
          <t>(2.60%)</t>
        </is>
      </c>
      <c r="E6" s="4" t="inlineStr">
        <is>
          <t>(1.10%)</t>
        </is>
      </c>
    </row>
    <row r="7">
      <c r="A7" s="4" t="inlineStr">
        <is>
          <t>Effective tax rate</t>
        </is>
      </c>
      <c r="B7" s="4" t="inlineStr">
        <is>
          <t xml:space="preserve"> </t>
        </is>
      </c>
      <c r="C7" s="10" t="n">
        <v>0.323</v>
      </c>
      <c r="D7" s="10" t="n">
        <v>0.294</v>
      </c>
      <c r="E7" s="10" t="n">
        <v>0.35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operty, plant and equipment adjustments</t>
        </is>
      </c>
      <c r="B3" s="5" t="n">
        <v>218</v>
      </c>
      <c r="C3" s="5" t="n">
        <v>471</v>
      </c>
    </row>
    <row r="4">
      <c r="A4" s="4" t="inlineStr">
        <is>
          <t>Tax benefit on installation of renewable energy project</t>
        </is>
      </c>
      <c r="B4" s="6" t="n">
        <v>133</v>
      </c>
      <c r="C4" s="6" t="n">
        <v>201</v>
      </c>
    </row>
    <row r="5">
      <c r="A5" s="4" t="inlineStr">
        <is>
          <t>Foreign currency transactions</t>
        </is>
      </c>
      <c r="B5" s="6" t="n">
        <v>4982</v>
      </c>
      <c r="C5" s="6" t="n">
        <v>3828</v>
      </c>
    </row>
    <row r="6">
      <c r="A6" s="4" t="inlineStr">
        <is>
          <t>Other</t>
        </is>
      </c>
      <c r="B6" s="6" t="n">
        <v>-1416</v>
      </c>
      <c r="C6" s="6" t="n">
        <v>59</v>
      </c>
    </row>
    <row r="7">
      <c r="A7" s="4" t="inlineStr">
        <is>
          <t>Total deferred tax assets</t>
        </is>
      </c>
      <c r="B7" s="6" t="n">
        <v>3917</v>
      </c>
      <c r="C7" s="6" t="n">
        <v>4559</v>
      </c>
    </row>
    <row r="8">
      <c r="A8" s="4" t="inlineStr">
        <is>
          <t>Depreciation and Amortization</t>
        </is>
      </c>
      <c r="B8" s="6" t="n">
        <v>-5138</v>
      </c>
      <c r="C8" s="6" t="n">
        <v>-4772</v>
      </c>
    </row>
    <row r="9">
      <c r="A9" s="4" t="inlineStr">
        <is>
          <t>Other</t>
        </is>
      </c>
      <c r="B9" s="6" t="n">
        <v>200</v>
      </c>
      <c r="C9" s="6" t="n">
        <v>-71</v>
      </c>
    </row>
    <row r="10">
      <c r="A10" s="4" t="inlineStr">
        <is>
          <t>Foreign currency transactions</t>
        </is>
      </c>
      <c r="B10" s="6" t="n">
        <v>-3609</v>
      </c>
      <c r="C10" s="6" t="n">
        <v>-2537</v>
      </c>
    </row>
    <row r="11">
      <c r="A11" s="4" t="inlineStr">
        <is>
          <t>Total deferred tax liabilities</t>
        </is>
      </c>
      <c r="B11" s="6" t="n">
        <v>-8547</v>
      </c>
      <c r="C11" s="6" t="n">
        <v>-7380</v>
      </c>
    </row>
    <row r="12">
      <c r="A12" s="4" t="inlineStr">
        <is>
          <t>Net deferred tax</t>
        </is>
      </c>
      <c r="B12" s="5" t="n">
        <v>-4632</v>
      </c>
      <c r="C12" s="5" t="n">
        <v>-28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Net Deferred Tax Liability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ong term deferred income tax asset</t>
        </is>
      </c>
      <c r="B3" s="5" t="n">
        <v>558</v>
      </c>
      <c r="C3" s="5" t="n">
        <v>596</v>
      </c>
    </row>
    <row r="4">
      <c r="A4" s="4" t="inlineStr">
        <is>
          <t>Less: long term deferred income tax liability</t>
        </is>
      </c>
      <c r="B4" s="5" t="n">
        <v>5190</v>
      </c>
      <c r="C4" s="5" t="n">
        <v>34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Details Narrative)</t>
        </is>
      </c>
      <c r="D1" s="2" t="inlineStr">
        <is>
          <t>12 Months Ended</t>
        </is>
      </c>
    </row>
    <row r="2">
      <c r="B2" s="2" t="inlineStr">
        <is>
          <t>Dec. 14, 2022</t>
        </is>
      </c>
      <c r="C2" s="2" t="inlineStr">
        <is>
          <t>Sep. 14, 2021</t>
        </is>
      </c>
      <c r="D2" s="2" t="inlineStr">
        <is>
          <t>Dec. 31, 2022</t>
        </is>
      </c>
      <c r="E2" s="2" t="inlineStr">
        <is>
          <t>Dec. 31, 2021</t>
        </is>
      </c>
      <c r="F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ercentage</t>
        </is>
      </c>
      <c r="B4" s="9" t="n">
        <v>0.35</v>
      </c>
      <c r="C4" s="4" t="inlineStr">
        <is>
          <t xml:space="preserve"> </t>
        </is>
      </c>
      <c r="D4" s="4" t="inlineStr">
        <is>
          <t xml:space="preserve"> </t>
        </is>
      </c>
      <c r="E4" s="4" t="inlineStr">
        <is>
          <t xml:space="preserve"> </t>
        </is>
      </c>
      <c r="F4" s="4" t="inlineStr">
        <is>
          <t xml:space="preserve"> </t>
        </is>
      </c>
    </row>
    <row r="5">
      <c r="A5" s="4" t="inlineStr">
        <is>
          <t>Effective income tax rate reconciliation, statutory rate</t>
        </is>
      </c>
      <c r="B5" s="4" t="inlineStr">
        <is>
          <t xml:space="preserve"> </t>
        </is>
      </c>
      <c r="C5" s="9" t="n">
        <v>0.31</v>
      </c>
      <c r="D5" s="10" t="n">
        <v>0.338</v>
      </c>
      <c r="E5" s="10" t="n">
        <v>0.296</v>
      </c>
      <c r="F5" s="10" t="n">
        <v>0.305</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percentage</t>
        </is>
      </c>
      <c r="B8" s="4" t="inlineStr">
        <is>
          <t xml:space="preserve"> </t>
        </is>
      </c>
      <c r="C8" s="9" t="n">
        <v>0.35</v>
      </c>
      <c r="D8" s="4" t="inlineStr">
        <is>
          <t xml:space="preserve"> </t>
        </is>
      </c>
      <c r="E8" s="4" t="inlineStr">
        <is>
          <t xml:space="preserve"> </t>
        </is>
      </c>
      <c r="F8" s="4" t="inlineStr">
        <is>
          <t xml:space="preserve"> </t>
        </is>
      </c>
    </row>
    <row r="9">
      <c r="A9" s="4" t="inlineStr">
        <is>
          <t>Maximum [Member] | Free Trade Z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percentage</t>
        </is>
      </c>
      <c r="B11" s="9" t="n">
        <v>0.35</v>
      </c>
      <c r="C11" s="4" t="inlineStr">
        <is>
          <t xml:space="preserve"> </t>
        </is>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percentage</t>
        </is>
      </c>
      <c r="B14" s="4" t="inlineStr">
        <is>
          <t xml:space="preserve"> </t>
        </is>
      </c>
      <c r="C14" s="9" t="n">
        <v>0.3</v>
      </c>
      <c r="D14" s="4" t="inlineStr">
        <is>
          <t xml:space="preserve"> </t>
        </is>
      </c>
      <c r="E14" s="4" t="inlineStr">
        <is>
          <t xml:space="preserve"> </t>
        </is>
      </c>
      <c r="F14" s="4" t="inlineStr">
        <is>
          <t xml:space="preserve"> </t>
        </is>
      </c>
    </row>
    <row r="15">
      <c r="A15" s="4" t="inlineStr">
        <is>
          <t>Minimum [Member] | Free Trade Z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percentage</t>
        </is>
      </c>
      <c r="B17" s="9" t="n">
        <v>0.2</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oreign Currency Hedge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Total derivative assets</t>
        </is>
      </c>
      <c r="B3" s="5" t="n">
        <v>9340</v>
      </c>
      <c r="C3" s="4" t="inlineStr">
        <is>
          <t xml:space="preserve"> </t>
        </is>
      </c>
    </row>
    <row r="4">
      <c r="A4" s="4" t="inlineStr">
        <is>
          <t>Non-Delivery Collar Contract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 derivative assets</t>
        </is>
      </c>
      <c r="B6" s="6" t="n">
        <v>9340</v>
      </c>
      <c r="C6" s="4" t="inlineStr">
        <is>
          <t xml:space="preserve"> </t>
        </is>
      </c>
    </row>
    <row r="7">
      <c r="A7" s="4" t="inlineStr">
        <is>
          <t>Non-Delivery Collar Contracts [Member] | Other Current Asset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derivative assets</t>
        </is>
      </c>
      <c r="B9" s="5" t="n">
        <v>9340</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chedule of Gains (Losses) on Derivative Financial Instruments quarter ended (Details) - Non-Delivery Collar Contracts [Member] - USD ($) $ in Thousands</t>
        </is>
      </c>
      <c r="B1" s="2" t="inlineStr">
        <is>
          <t>3 Months Ended</t>
        </is>
      </c>
      <c r="C1" s="2" t="inlineStr">
        <is>
          <t>6 Months Ended</t>
        </is>
      </c>
      <c r="E1" s="2" t="inlineStr">
        <is>
          <t>12 Months Ended</t>
        </is>
      </c>
    </row>
    <row r="2">
      <c r="B2" s="2" t="inlineStr">
        <is>
          <t>Dec. 31, 2022</t>
        </is>
      </c>
      <c r="C2" s="2" t="inlineStr">
        <is>
          <t>Dec. 31, 2022</t>
        </is>
      </c>
      <c r="D2" s="2" t="inlineStr">
        <is>
          <t>Dec. 31, 2021</t>
        </is>
      </c>
      <c r="E2" s="2" t="inlineStr">
        <is>
          <t>Dec. 31, 2022</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ognized in OCI (Loss) on Derivatives</t>
        </is>
      </c>
      <c r="B4" s="5" t="n">
        <v>143</v>
      </c>
      <c r="C4" s="4" t="inlineStr">
        <is>
          <t xml:space="preserve"> </t>
        </is>
      </c>
      <c r="D4" s="4" t="inlineStr">
        <is>
          <t xml:space="preserve"> </t>
        </is>
      </c>
      <c r="E4" s="5" t="n">
        <v>9340</v>
      </c>
      <c r="F4" s="4" t="inlineStr">
        <is>
          <t xml:space="preserve"> </t>
        </is>
      </c>
    </row>
    <row r="5">
      <c r="A5" s="4" t="inlineStr">
        <is>
          <t>Amount of gain or (Loss) Reclassified from Accumulated OCI (Loss) into Income</t>
        </is>
      </c>
      <c r="B5" s="4" t="inlineStr">
        <is>
          <t xml:space="preserve"> </t>
        </is>
      </c>
      <c r="C5" s="5" t="n">
        <v>0</v>
      </c>
      <c r="D5" s="4" t="inlineStr">
        <is>
          <t xml:space="preserve"> </t>
        </is>
      </c>
      <c r="E5" s="5" t="n">
        <v>0</v>
      </c>
      <c r="F5" s="5" t="n">
        <v>185</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and Carrying Amounts of Long Term Debt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Fair Value</t>
        </is>
      </c>
      <c r="B3" s="5" t="n">
        <v>172408</v>
      </c>
      <c r="C3" s="5" t="n">
        <v>194285</v>
      </c>
    </row>
    <row r="4">
      <c r="A4" s="4" t="inlineStr">
        <is>
          <t>Carrying Value</t>
        </is>
      </c>
      <c r="B4" s="5" t="n">
        <v>168980</v>
      </c>
      <c r="C4" s="5" t="n">
        <v>1883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Activities and Fair Value Measurements (Details Narrative)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Accumulated other comprehensive income net of tax</t>
        </is>
      </c>
      <c r="B4" s="5" t="n">
        <v>-106187</v>
      </c>
      <c r="C4" s="5" t="n">
        <v>-68751</v>
      </c>
    </row>
    <row r="5">
      <c r="A5" s="4" t="inlineStr">
        <is>
          <t>Collar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ccumulated other comprehensive income net of tax</t>
        </is>
      </c>
      <c r="B7" s="6" t="n">
        <v>9187</v>
      </c>
      <c r="C7" s="4" t="inlineStr">
        <is>
          <t xml:space="preserve"> </t>
        </is>
      </c>
    </row>
    <row r="8">
      <c r="A8" s="4" t="inlineStr">
        <is>
          <t>Foreign currency fair value hedge asset at fair value</t>
        </is>
      </c>
      <c r="B8" s="6" t="n">
        <v>9340</v>
      </c>
      <c r="C8" s="4" t="inlineStr">
        <is>
          <t xml:space="preserve"> </t>
        </is>
      </c>
    </row>
    <row r="9">
      <c r="A9" s="4" t="inlineStr">
        <is>
          <t>Derivatives used in net investment hedge, tax (benefit)</t>
        </is>
      </c>
      <c r="B9" s="6" t="n">
        <v>153</v>
      </c>
      <c r="C9" s="4" t="inlineStr">
        <is>
          <t xml:space="preserve"> </t>
        </is>
      </c>
    </row>
    <row r="10">
      <c r="A10" s="4" t="inlineStr">
        <is>
          <t>Accumulated Other Comprehensive Los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Reclassified earnings, expected</t>
        </is>
      </c>
      <c r="B12" s="5" t="n">
        <v>9300</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other related parties</t>
        </is>
      </c>
      <c r="B3" s="5" t="n">
        <v>1085</v>
      </c>
      <c r="C3" s="5" t="n">
        <v>1318</v>
      </c>
    </row>
    <row r="4">
      <c r="A4" s="4" t="inlineStr">
        <is>
          <t>Total due from related parties</t>
        </is>
      </c>
      <c r="B4" s="6" t="n">
        <v>1447</v>
      </c>
      <c r="C4" s="6" t="n">
        <v>2252</v>
      </c>
    </row>
    <row r="5">
      <c r="A5" s="4" t="inlineStr">
        <is>
          <t>Due from other related parties</t>
        </is>
      </c>
      <c r="B5" s="6" t="n">
        <v>470</v>
      </c>
      <c r="C5" s="6" t="n">
        <v>1023</v>
      </c>
    </row>
    <row r="6">
      <c r="A6" s="4" t="inlineStr">
        <is>
          <t>Total due to related parties</t>
        </is>
      </c>
      <c r="B6" s="6" t="n">
        <v>5323</v>
      </c>
      <c r="C6" s="6" t="n">
        <v>3857</v>
      </c>
    </row>
    <row r="7">
      <c r="A7" s="4" t="inlineStr">
        <is>
          <t>Alutrafic Led SA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from related parties</t>
        </is>
      </c>
      <c r="B9" s="6" t="n">
        <v>249</v>
      </c>
      <c r="C9" s="6" t="n">
        <v>526</v>
      </c>
    </row>
    <row r="10">
      <c r="A10" s="4" t="inlineStr">
        <is>
          <t>Studio Avanti SA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from related parties</t>
        </is>
      </c>
      <c r="B12" s="6" t="n">
        <v>113</v>
      </c>
      <c r="C12" s="6" t="n">
        <v>408</v>
      </c>
    </row>
    <row r="13">
      <c r="A13" s="4" t="inlineStr">
        <is>
          <t>Vidrio Andino (St. Gobai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5" t="n">
        <v>4853</v>
      </c>
      <c r="C15" s="5" t="n">
        <v>28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Basis of Presentation and Summary of Significant Accounting Policie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income taxes, useful lives and potential impairment of long-lived
assets. Principles
of Consolidation These
audited consolidated financial statements consolidate TGI, its subsidiaries Tecnoglass S.A.S (“TG”), C.I. Energía
Solar S.A.S E.S. Windows (“ES”), ES Windows LLC (“ESW LLC”), Tecnoglass LLC (“Tecno LLC”), Tecno
RE LLC (“Tecno RE”),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Non-controlling
interest When
the Company owns a majority of a subsidiary’s stock, the Company includes in its consolidated financial statements the non-controlling
interest in the subsidiary. The non-controlling interest in the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Cash
and Cash Equivalents Cash
and cash equivalents include investments with original maturities of three months or less. As of December 31, 2022, and 2021, cash and
cash equivalents were primarily comprised of deposits held in operating accounts in the United States, and to a lesser amount, Colombia,
and Panama. As of December 31, 2022, and 2021 the Company had no Investments The
Company’s investments are comprised of securities available for sale, short term deposits and income producing real estate.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Trade
Accounts Receivable Trade
accounts receivable are recorded net of allowances for cash discounts for prompt payment, doubtful accounts and sales returns. The Company’s
policy is to reserve for uncollectible accounts based on its best estimate of the amount of expected credit losses in its existing accounts
receivable. The Company periodically reviews its accounts receivable to determine whether an allowance for doubtful accounts is necessary
based on an analysis of current credit losse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are deemed to be uncollectible and are charged off within 90 days of having recorded an allowance and all
means of collection have been exhausted and the potential for recovery is considered remote. On
certain fixed price contracts, a portion of the amounts billed are withheld by the customer as a retainage which typically amount to
10 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Inventories Inventories
of raw materials, which consist primarily of purchased and processed glass, aluminum, parts and supplies held for use in the ordinary
course of business, are valued at the lower of cost or net realizable value. Cost is determined using a weighted-average
method. Inventory consisting of certain job specific materials not yet finished (work in process) are valued using the specific identification
method. Cost for finished product inventory are recorded and maintained at the lower of cost or net realizable value. Cost includes raw
materials and direct and applicable indirect manufacturing overheads.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Schedule
of Property, Plant and Equipment Estimated Useful Lives
Buildings 20
Aircraft 20
Machinery
and equipment 10
Furniture
and fixtures 10
Office
equipment and software 5
Vehicles 5 The
Company also records within property, plant and equipment all the underlying assets of a finance lease. Initial recognition of these
assets is done at the present value of all future lease payments. A capital lease is a lease in which the lessor transferred substantially
all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Under
ASC 350-20-35-4 through 35-8A, the goodwill impairment test requires a comparison of the fair value of the reporting unit with its carrying
amount, including goodwill. If the carrying amount of the reporting unit is greater than zero and its fair value exceeds its carrying
amount, goodwill of the reporting unit is considered not impaired. The Company has only one reporting unit and as such the impairment
analysis was done by comparing the Company’s market capitalization with its book value of equity. As of December 31, 2022, the
Company’s market capitalization substantially exceeded its book value of equity and as such no impairment of goodwill was indicated.
See Note 11- Goodwill and Intangible Assets for additional information.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11 – Goodwill and Intangible Assets for additional information. Leases We
determine if an arrangement is a lease at inception. We include finance lease right-of-use assets as part of property and equipment and
the lease liability as part of our current portion of long-term debt and long-term debt on our Consolidated Balance Sheet. Leases considered
short-term are not capitalized, given our election not to recognize right-of-use assets and lease liabilities arising from short-term
leases , but instead considered operating leases and the resulting rental expense is recognized on our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5 – Hedging Activities and Fair Value Measurements. 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Approximately
14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While there are various factors that can affect the accuracy of cost estimates related to the revision
of the proper allocation of indirect labor and indirect material costs to each project, such estimates are made based on the most updated
historical information and margins of those indirect costs over the associated revenues and on all relevant information associated with
each specific project at any point in time.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22.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0.7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2,425 1,256 681 Advertising
Costs Advertising
costs are expensed as they are incurred and are included in general and administrative expenses. Advertising costs for the years ended
December 31, 2022, 2021, and 2020, amounted to approximately $ 1,612 1,457 987 Employee
Benefits The
Company provides benefits to its employees in accordance with Colombian labor laws. Employee benefits do not give rise to any long-term
liability. Income
Taxes The
Company’s operations in Colombia are subject to the taxing jurisdiction of the Republic of Colombia. Tecnoglass LLC, Tecnoglass
RE LLC, GM&amp;P, Componenti USA LLC and ESW LLC are U.S. entities based in Florida, and are subject to the taxing jurisdiction
of the United States. VS is subject the taxing jurisdiction in the Republic of Panama. Tecnoglass is subject to the taxing jurisdiction
of the Cayman Islands. Annual tax periods prior to December 2016 are no longer subject to examination by taxing authorities in Colombia.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Earnings
per Share The
Company computes basic earnings per share by dividing net income attributable to parent by the weighted-average number of ordinary shares
outstanding during the period. Income per share assuming dilution (diluted earnings per share) would give effect to dilutive potential
ordinary shares outstanding during the period. See Note 18 – Shareholders’ Equity for further detail on the calculation of
earnings per share. Recently
Issued Accounting Pronounc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Deferral of the Sunset Date of Topic 848 which deferred the effective date of Topic 848. As a result, this standard
is effective beginning after December 15, 2024. The Company’s outstanding debt, which bears interest based on LIBOR, contains provisions
for transitioning into a benchmark reference rate prior to the discontinuation of LIBOR in 2023. Our interest rate swap derivative contract
will be adjusted accordingly. Adoption
of New Accounting Standards In
June 2016, the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postponed the effective date to the year beginning after December
15, 2022 for smaller reporting companies. In February 2020, the FASB issued ASU 2020-02 “Financial Instruments – Credit Losses
(Topic 326) and Leases (Topic 842), which amends SEC Staff Accounting Bulletin No. 119 (SAB119) which contains interpretative guidance
from the SEC aligned to the FASB’s ASC 326. We
adopted this standard using the modified retrospective approach at the beginning of fiscal year 2022 as we no longer qualified as a smaller
reporting company. The adoption of this ASU did not have a significant impact on the Company’s earnings or financial condition.
Refer to additional disclosures in Note 4. In
September 2022, the FASB issued Accounting Standards Update (ASU) No. 2022-04, Liabilities – Supplier Finance Programs
(Subtopic 405-50): Disclosure of Supplier Finance Program Obligations. The ASU requires a buyer in a supplier finance program to disclose
information about the program’s nature, activity during the period, changes from period to period, and potential magnitude.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ecnoglass,
Inc. has established payment terms to suppliers for the purchase of goods and services, which normally range between 30 and 60
days. In the normal course of business, suppliers may require liquidity and manage, through third parties, the advanced payment of invoices.
The Company allows its suppliers the option to payments in advance of an invoice due date, through a third-party finance provider or
intermediary, with the purpose of allowing suppliers to obtain the required liquidity. For these purposes, suppliers present to Tecnoglass,
Inc. the third-party finance provider or intermediary with whom they will carry out the finance program and establish an agreement, through
which the invoices will be paid by the third-party finance provider or intermediary once Tecnoglass, Inc. has confirmed the invoices
as valid. Once the Company confirms the invoices are valid, the third-party finance provider or intermediary proceeds with the payment
to the supplier. Subsequently, Tecnoglass, Inc. pays the invoices for goods or services to the third-party finance provider or intermediary
selected by the supplier. Payment times do not vary from those initially agreed with the supplier, as stated in the invoices factored
by the supplier (i.e. between 30 and 60 days). Pursuant to the supplier finance programs, the Company has not been required to pledge
any assets as security nor to provide any guarantee to third-party finance provider or intermediary. As
of December 31, 2022, the obligations outstanding related to the supplier finance program amount to $ 9,290 9,238 52 The
rollforward of Tecnoglass, Inc.´s outstanding obligations confirmed as valid under its supplier finance program for
year ended December 31, 2022, are as follows: Schedule
of Outstanding Obligations for Supplier Finance Program
Twelve
months ended December
31, 2022
Confirmed
obligations outstanding at the beginning of the year $ 11,348
Invoices
confirmed during the year 35,755
Confirmed
invoices paid during the year (37,813 )
Confirmed
obligations outstanding at the end of the year $ 9,29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Sale to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ales to related parties</t>
        </is>
      </c>
      <c r="B4" s="5" t="n">
        <v>1835</v>
      </c>
      <c r="C4" s="5" t="n">
        <v>2120</v>
      </c>
      <c r="D4" s="5" t="n">
        <v>1549</v>
      </c>
    </row>
    <row r="5">
      <c r="A5" s="4" t="inlineStr">
        <is>
          <t>Alutrafic Led SA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 to related parties</t>
        </is>
      </c>
      <c r="B7" s="6" t="n">
        <v>941</v>
      </c>
      <c r="C7" s="6" t="n">
        <v>1104</v>
      </c>
      <c r="D7" s="6" t="n">
        <v>697</v>
      </c>
    </row>
    <row r="8">
      <c r="A8" s="4" t="inlineStr">
        <is>
          <t>Studio Avanti SA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es to related parties</t>
        </is>
      </c>
      <c r="B10" s="6" t="n">
        <v>534</v>
      </c>
      <c r="C10" s="6" t="n">
        <v>757</v>
      </c>
      <c r="D10" s="6" t="n">
        <v>355</v>
      </c>
    </row>
    <row r="11">
      <c r="A11" s="4" t="inlineStr">
        <is>
          <t>Sales To Other Related Parti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ales to related parties</t>
        </is>
      </c>
      <c r="B13" s="5" t="n">
        <v>360</v>
      </c>
      <c r="C13" s="5" t="n">
        <v>259</v>
      </c>
      <c r="D13" s="5" t="n">
        <v>4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Related Parties (Details Narrative) - USD ($) $ / shares in Units, $ in Thousands</t>
        </is>
      </c>
      <c r="D1" s="2" t="inlineStr">
        <is>
          <t>5 Months Ended</t>
        </is>
      </c>
      <c r="E1" s="2" t="inlineStr">
        <is>
          <t>12 Months Ended</t>
        </is>
      </c>
    </row>
    <row r="2">
      <c r="B2" s="2" t="inlineStr">
        <is>
          <t>Dec. 09, 2020</t>
        </is>
      </c>
      <c r="C2" s="2" t="inlineStr">
        <is>
          <t>Oct. 28, 2020</t>
        </is>
      </c>
      <c r="D2" s="2" t="inlineStr">
        <is>
          <t>May 31, 2022</t>
        </is>
      </c>
      <c r="E2" s="2" t="inlineStr">
        <is>
          <t>Dec. 31, 2022</t>
        </is>
      </c>
      <c r="F2" s="2" t="inlineStr">
        <is>
          <t>Dec. 31, 2021</t>
        </is>
      </c>
      <c r="G2" s="2" t="inlineStr">
        <is>
          <t>Dec. 31, 2020</t>
        </is>
      </c>
      <c r="H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related parties</t>
        </is>
      </c>
      <c r="B4" s="4" t="inlineStr">
        <is>
          <t xml:space="preserve"> </t>
        </is>
      </c>
      <c r="C4" s="4" t="inlineStr">
        <is>
          <t xml:space="preserve"> </t>
        </is>
      </c>
      <c r="D4" s="4" t="inlineStr">
        <is>
          <t xml:space="preserve"> </t>
        </is>
      </c>
      <c r="E4" s="5" t="n">
        <v>1835</v>
      </c>
      <c r="F4" s="5" t="n">
        <v>2120</v>
      </c>
      <c r="G4" s="5" t="n">
        <v>1549</v>
      </c>
      <c r="H4" s="4" t="inlineStr">
        <is>
          <t xml:space="preserve"> </t>
        </is>
      </c>
    </row>
    <row r="5">
      <c r="A5" s="4" t="inlineStr">
        <is>
          <t>Due from related parties</t>
        </is>
      </c>
      <c r="B5" s="4" t="inlineStr">
        <is>
          <t xml:space="preserve"> </t>
        </is>
      </c>
      <c r="C5" s="4" t="inlineStr">
        <is>
          <t xml:space="preserve"> </t>
        </is>
      </c>
      <c r="D5" s="4" t="inlineStr">
        <is>
          <t xml:space="preserve"> </t>
        </is>
      </c>
      <c r="E5" s="6" t="n">
        <v>1447</v>
      </c>
      <c r="F5" s="6" t="n">
        <v>2252</v>
      </c>
      <c r="G5" s="4" t="inlineStr">
        <is>
          <t xml:space="preserve"> </t>
        </is>
      </c>
      <c r="H5" s="4" t="inlineStr">
        <is>
          <t xml:space="preserve"> </t>
        </is>
      </c>
    </row>
    <row r="6">
      <c r="A6" s="4" t="inlineStr">
        <is>
          <t>Aggregate shares of ordinary shares</t>
        </is>
      </c>
      <c r="B6" s="4" t="inlineStr">
        <is>
          <t xml:space="preserve"> </t>
        </is>
      </c>
      <c r="C6" s="4" t="inlineStr">
        <is>
          <t xml:space="preserve"> </t>
        </is>
      </c>
      <c r="D6" s="4" t="inlineStr">
        <is>
          <t xml:space="preserve"> </t>
        </is>
      </c>
      <c r="E6" s="4" t="inlineStr">
        <is>
          <t xml:space="preserve"> </t>
        </is>
      </c>
      <c r="F6" s="4" t="inlineStr">
        <is>
          <t xml:space="preserve"> </t>
        </is>
      </c>
      <c r="G6" s="6" t="n">
        <v>10900</v>
      </c>
      <c r="H6" s="4" t="inlineStr">
        <is>
          <t xml:space="preserve"> </t>
        </is>
      </c>
    </row>
    <row r="7">
      <c r="A7" s="4" t="inlineStr">
        <is>
          <t>Expected manufacturing interest rate percentage</t>
        </is>
      </c>
      <c r="B7" s="4" t="inlineStr">
        <is>
          <t xml:space="preserve"> </t>
        </is>
      </c>
      <c r="C7" s="4" t="inlineStr">
        <is>
          <t xml:space="preserve"> </t>
        </is>
      </c>
      <c r="D7" s="4" t="inlineStr">
        <is>
          <t xml:space="preserve"> </t>
        </is>
      </c>
      <c r="E7" s="10" t="n">
        <v>0.258</v>
      </c>
      <c r="F7" s="4" t="inlineStr">
        <is>
          <t xml:space="preserve"> </t>
        </is>
      </c>
      <c r="G7" s="4" t="inlineStr">
        <is>
          <t xml:space="preserve"> </t>
        </is>
      </c>
      <c r="H7" s="4" t="inlineStr">
        <is>
          <t xml:space="preserve"> </t>
        </is>
      </c>
    </row>
    <row r="8">
      <c r="A8" s="4" t="inlineStr">
        <is>
          <t>Additional cash contribution</t>
        </is>
      </c>
      <c r="B8" s="4" t="inlineStr">
        <is>
          <t xml:space="preserve"> </t>
        </is>
      </c>
      <c r="C8" s="4" t="inlineStr">
        <is>
          <t xml:space="preserve"> </t>
        </is>
      </c>
      <c r="D8" s="4" t="inlineStr">
        <is>
          <t xml:space="preserve"> </t>
        </is>
      </c>
      <c r="E8" s="5" t="n">
        <v>12500</v>
      </c>
      <c r="F8" s="4" t="inlineStr">
        <is>
          <t xml:space="preserve"> </t>
        </is>
      </c>
      <c r="G8" s="4" t="inlineStr">
        <is>
          <t xml:space="preserve"> </t>
        </is>
      </c>
      <c r="H8" s="4" t="inlineStr">
        <is>
          <t xml:space="preserve"> </t>
        </is>
      </c>
    </row>
    <row r="9">
      <c r="A9" s="4" t="inlineStr">
        <is>
          <t>Due to related parties</t>
        </is>
      </c>
      <c r="B9" s="4" t="inlineStr">
        <is>
          <t xml:space="preserve"> </t>
        </is>
      </c>
      <c r="C9" s="4" t="inlineStr">
        <is>
          <t xml:space="preserve"> </t>
        </is>
      </c>
      <c r="D9" s="4" t="inlineStr">
        <is>
          <t xml:space="preserve"> </t>
        </is>
      </c>
      <c r="E9" s="6" t="n">
        <v>5323</v>
      </c>
      <c r="F9" s="6" t="n">
        <v>3857</v>
      </c>
      <c r="G9" s="4" t="inlineStr">
        <is>
          <t xml:space="preserve"> </t>
        </is>
      </c>
      <c r="H9" s="4" t="inlineStr">
        <is>
          <t xml:space="preserve"> </t>
        </is>
      </c>
    </row>
    <row r="10">
      <c r="A10" s="4" t="inlineStr">
        <is>
          <t>Equity method income</t>
        </is>
      </c>
      <c r="B10" s="4" t="inlineStr">
        <is>
          <t xml:space="preserve"> </t>
        </is>
      </c>
      <c r="C10" s="4" t="inlineStr">
        <is>
          <t xml:space="preserve"> </t>
        </is>
      </c>
      <c r="D10" s="4" t="inlineStr">
        <is>
          <t xml:space="preserve"> </t>
        </is>
      </c>
      <c r="E10" s="6" t="n">
        <v>6680</v>
      </c>
      <c r="F10" s="6" t="n">
        <v>4177</v>
      </c>
      <c r="G10" s="6" t="n">
        <v>1387</v>
      </c>
      <c r="H10" s="4" t="inlineStr">
        <is>
          <t xml:space="preserve"> </t>
        </is>
      </c>
    </row>
    <row r="11">
      <c r="A11" s="4" t="inlineStr">
        <is>
          <t>Vidrio Andino (St. Goba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step acquisition, equity interest in acquir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58</v>
      </c>
    </row>
    <row r="14">
      <c r="A14" s="4" t="inlineStr">
        <is>
          <t>A Construir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capitalized property plant and equipment</t>
        </is>
      </c>
      <c r="B16" s="4" t="inlineStr">
        <is>
          <t xml:space="preserve"> </t>
        </is>
      </c>
      <c r="C16" s="4" t="inlineStr">
        <is>
          <t xml:space="preserve"> </t>
        </is>
      </c>
      <c r="D16" s="5" t="n">
        <v>4312</v>
      </c>
      <c r="E16" s="4" t="inlineStr">
        <is>
          <t xml:space="preserve"> </t>
        </is>
      </c>
      <c r="F16" s="6" t="n">
        <v>9292</v>
      </c>
      <c r="G16" s="4" t="inlineStr">
        <is>
          <t xml:space="preserve"> </t>
        </is>
      </c>
      <c r="H16" s="4" t="inlineStr">
        <is>
          <t xml:space="preserve"> </t>
        </is>
      </c>
    </row>
    <row r="17">
      <c r="A17" s="4" t="inlineStr">
        <is>
          <t>Alutrafic Led S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related parties</t>
        </is>
      </c>
      <c r="B19" s="4" t="inlineStr">
        <is>
          <t xml:space="preserve"> </t>
        </is>
      </c>
      <c r="C19" s="4" t="inlineStr">
        <is>
          <t xml:space="preserve"> </t>
        </is>
      </c>
      <c r="D19" s="4" t="inlineStr">
        <is>
          <t xml:space="preserve"> </t>
        </is>
      </c>
      <c r="E19" s="6" t="n">
        <v>941</v>
      </c>
      <c r="F19" s="6" t="n">
        <v>1104</v>
      </c>
      <c r="G19" s="6" t="n">
        <v>697</v>
      </c>
      <c r="H19" s="4" t="inlineStr">
        <is>
          <t xml:space="preserve"> </t>
        </is>
      </c>
    </row>
    <row r="20">
      <c r="A20" s="4" t="inlineStr">
        <is>
          <t>Due from related parties</t>
        </is>
      </c>
      <c r="B20" s="4" t="inlineStr">
        <is>
          <t xml:space="preserve"> </t>
        </is>
      </c>
      <c r="C20" s="4" t="inlineStr">
        <is>
          <t xml:space="preserve"> </t>
        </is>
      </c>
      <c r="D20" s="4" t="inlineStr">
        <is>
          <t xml:space="preserve"> </t>
        </is>
      </c>
      <c r="E20" s="6" t="n">
        <v>249</v>
      </c>
      <c r="F20" s="6" t="n">
        <v>526</v>
      </c>
      <c r="G20" s="4" t="inlineStr">
        <is>
          <t xml:space="preserve"> </t>
        </is>
      </c>
      <c r="H20" s="4" t="inlineStr">
        <is>
          <t xml:space="preserve"> </t>
        </is>
      </c>
    </row>
    <row r="21">
      <c r="A21" s="4" t="inlineStr">
        <is>
          <t>Santa Maria Del Mar SAS [Member] | CEO And CO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s from affiliates</t>
        </is>
      </c>
      <c r="B23" s="4" t="inlineStr">
        <is>
          <t xml:space="preserve"> </t>
        </is>
      </c>
      <c r="C23" s="4" t="inlineStr">
        <is>
          <t xml:space="preserve"> </t>
        </is>
      </c>
      <c r="D23" s="4" t="inlineStr">
        <is>
          <t xml:space="preserve"> </t>
        </is>
      </c>
      <c r="E23" s="6" t="n">
        <v>935</v>
      </c>
      <c r="F23" s="6" t="n">
        <v>291</v>
      </c>
      <c r="G23" s="6" t="n">
        <v>311</v>
      </c>
      <c r="H23" s="4" t="inlineStr">
        <is>
          <t xml:space="preserve"> </t>
        </is>
      </c>
    </row>
    <row r="24">
      <c r="A24" s="4" t="inlineStr">
        <is>
          <t>Fundacion tecnogla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contributions for social causes</t>
        </is>
      </c>
      <c r="B26" s="4" t="inlineStr">
        <is>
          <t xml:space="preserve"> </t>
        </is>
      </c>
      <c r="C26" s="4" t="inlineStr">
        <is>
          <t xml:space="preserve"> </t>
        </is>
      </c>
      <c r="D26" s="4" t="inlineStr">
        <is>
          <t xml:space="preserve"> </t>
        </is>
      </c>
      <c r="E26" s="6" t="n">
        <v>1564</v>
      </c>
      <c r="F26" s="6" t="n">
        <v>1350</v>
      </c>
      <c r="G26" s="6" t="n">
        <v>1259</v>
      </c>
      <c r="H26" s="4" t="inlineStr">
        <is>
          <t xml:space="preserve"> </t>
        </is>
      </c>
    </row>
    <row r="27">
      <c r="A27" s="4" t="inlineStr">
        <is>
          <t>Studio Avanti S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related parties</t>
        </is>
      </c>
      <c r="B29" s="4" t="inlineStr">
        <is>
          <t xml:space="preserve"> </t>
        </is>
      </c>
      <c r="C29" s="4" t="inlineStr">
        <is>
          <t xml:space="preserve"> </t>
        </is>
      </c>
      <c r="D29" s="4" t="inlineStr">
        <is>
          <t xml:space="preserve"> </t>
        </is>
      </c>
      <c r="E29" s="6" t="n">
        <v>534</v>
      </c>
      <c r="F29" s="6" t="n">
        <v>757</v>
      </c>
      <c r="G29" s="6" t="n">
        <v>355</v>
      </c>
      <c r="H29" s="4" t="inlineStr">
        <is>
          <t xml:space="preserve"> </t>
        </is>
      </c>
    </row>
    <row r="30">
      <c r="A30" s="4" t="inlineStr">
        <is>
          <t>Due from related parties</t>
        </is>
      </c>
      <c r="B30" s="4" t="inlineStr">
        <is>
          <t xml:space="preserve"> </t>
        </is>
      </c>
      <c r="C30" s="4" t="inlineStr">
        <is>
          <t xml:space="preserve"> </t>
        </is>
      </c>
      <c r="D30" s="4" t="inlineStr">
        <is>
          <t xml:space="preserve"> </t>
        </is>
      </c>
      <c r="E30" s="6" t="n">
        <v>113</v>
      </c>
      <c r="F30" s="6" t="n">
        <v>408</v>
      </c>
      <c r="G30" s="4" t="inlineStr">
        <is>
          <t xml:space="preserve"> </t>
        </is>
      </c>
      <c r="H30" s="4" t="inlineStr">
        <is>
          <t xml:space="preserve"> </t>
        </is>
      </c>
    </row>
    <row r="31">
      <c r="A31" s="4" t="inlineStr">
        <is>
          <t>Vidrio Andino (St. Goba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cquired from Acquisition</t>
        </is>
      </c>
      <c r="B33" s="5" t="n">
        <v>4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of cash</t>
        </is>
      </c>
      <c r="B34" s="6" t="n">
        <v>34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recognized identifiable assets acquired and liabilities assumed, land</t>
        </is>
      </c>
      <c r="B35" s="5" t="n">
        <v>10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shares of ordinary shares</t>
        </is>
      </c>
      <c r="B36" s="4" t="inlineStr">
        <is>
          <t xml:space="preserve"> </t>
        </is>
      </c>
      <c r="C36" s="5" t="n">
        <v>155714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Price Per Share</t>
        </is>
      </c>
      <c r="B37" s="4" t="inlineStr">
        <is>
          <t xml:space="preserve"> </t>
        </is>
      </c>
      <c r="C37" s="5" t="n">
        <v>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manufacturing interest rate percentage</t>
        </is>
      </c>
      <c r="B38" s="4" t="inlineStr">
        <is>
          <t xml:space="preserve"> </t>
        </is>
      </c>
      <c r="C38" s="9" t="n">
        <v>0.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cash contribution</t>
        </is>
      </c>
      <c r="B39" s="4" t="inlineStr">
        <is>
          <t xml:space="preserve"> </t>
        </is>
      </c>
      <c r="C39" s="4" t="inlineStr">
        <is>
          <t xml:space="preserve"> </t>
        </is>
      </c>
      <c r="D39" s="4" t="inlineStr">
        <is>
          <t xml:space="preserve"> </t>
        </is>
      </c>
      <c r="E39" s="6" t="n">
        <v>12500</v>
      </c>
      <c r="F39" s="4" t="inlineStr">
        <is>
          <t xml:space="preserve"> </t>
        </is>
      </c>
      <c r="G39" s="4" t="inlineStr">
        <is>
          <t xml:space="preserve"> </t>
        </is>
      </c>
      <c r="H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6" t="n">
        <v>20764</v>
      </c>
      <c r="F40" s="6" t="n">
        <v>15308</v>
      </c>
      <c r="G40" s="6" t="n">
        <v>14339</v>
      </c>
      <c r="H40" s="4" t="inlineStr">
        <is>
          <t xml:space="preserve"> </t>
        </is>
      </c>
    </row>
    <row r="41">
      <c r="A41" s="4" t="inlineStr">
        <is>
          <t>Due to related parties</t>
        </is>
      </c>
      <c r="B41" s="4" t="inlineStr">
        <is>
          <t xml:space="preserve"> </t>
        </is>
      </c>
      <c r="C41" s="4" t="inlineStr">
        <is>
          <t xml:space="preserve"> </t>
        </is>
      </c>
      <c r="D41" s="4" t="inlineStr">
        <is>
          <t xml:space="preserve"> </t>
        </is>
      </c>
      <c r="E41" s="6" t="n">
        <v>4853</v>
      </c>
      <c r="F41" s="6" t="n">
        <v>2834</v>
      </c>
      <c r="G41" s="4" t="inlineStr">
        <is>
          <t xml:space="preserve"> </t>
        </is>
      </c>
      <c r="H41" s="4" t="inlineStr">
        <is>
          <t xml:space="preserve"> </t>
        </is>
      </c>
    </row>
    <row r="42">
      <c r="A42" s="4" t="inlineStr">
        <is>
          <t>UT semaforosde barranquill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method income</t>
        </is>
      </c>
      <c r="B44" s="4" t="inlineStr">
        <is>
          <t xml:space="preserve"> </t>
        </is>
      </c>
      <c r="C44" s="4" t="inlineStr">
        <is>
          <t xml:space="preserve"> </t>
        </is>
      </c>
      <c r="D44" s="4" t="inlineStr">
        <is>
          <t xml:space="preserve"> </t>
        </is>
      </c>
      <c r="E44" s="6" t="n">
        <v>6680</v>
      </c>
      <c r="F44" s="6" t="n">
        <v>4177</v>
      </c>
      <c r="G44" s="5" t="n">
        <v>1387</v>
      </c>
      <c r="H44" s="4" t="inlineStr">
        <is>
          <t xml:space="preserve"> </t>
        </is>
      </c>
    </row>
    <row r="45">
      <c r="A45" s="4" t="inlineStr">
        <is>
          <t>Zofracost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s</t>
        </is>
      </c>
      <c r="B47" s="4" t="inlineStr">
        <is>
          <t xml:space="preserve"> </t>
        </is>
      </c>
      <c r="C47" s="4" t="inlineStr">
        <is>
          <t xml:space="preserve"> </t>
        </is>
      </c>
      <c r="D47" s="4" t="inlineStr">
        <is>
          <t xml:space="preserve"> </t>
        </is>
      </c>
      <c r="E47" s="5" t="n">
        <v>632</v>
      </c>
      <c r="F47" s="5" t="n">
        <v>764</v>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3 Months Ended</t>
        </is>
      </c>
    </row>
    <row r="2">
      <c r="B2" s="2" t="inlineStr">
        <is>
          <t>Dec. 31, 2022 USD ($)</t>
        </is>
      </c>
    </row>
    <row r="3">
      <c r="A3" s="3" t="inlineStr">
        <is>
          <t>Commitments and Contingencies Disclosure [Abstract]</t>
        </is>
      </c>
      <c r="B3" s="4" t="inlineStr">
        <is>
          <t xml:space="preserve"> </t>
        </is>
      </c>
    </row>
    <row r="4">
      <c r="A4" s="4" t="inlineStr">
        <is>
          <t>Purchase of aggregate raw material</t>
        </is>
      </c>
      <c r="B4" s="5" t="n">
        <v>7718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t>
        </is>
      </c>
      <c r="B4" s="5" t="n">
        <v>156412</v>
      </c>
      <c r="C4" s="5" t="n">
        <v>68428</v>
      </c>
      <c r="D4" s="5" t="n">
        <v>23841</v>
      </c>
    </row>
    <row r="5">
      <c r="A5" s="4" t="inlineStr">
        <is>
          <t>Denominator for basic earnings per ordinary share - weighted average shares outstanding</t>
        </is>
      </c>
      <c r="B5" s="6" t="n">
        <v>47674773</v>
      </c>
      <c r="C5" s="6" t="n">
        <v>47674773</v>
      </c>
      <c r="D5" s="6" t="n">
        <v>46398428</v>
      </c>
    </row>
    <row r="6">
      <c r="A6" s="4" t="inlineStr">
        <is>
          <t>Effect of dilutive securities and stock dividend</t>
        </is>
      </c>
      <c r="B6" s="4" t="inlineStr">
        <is>
          <t xml:space="preserve"> </t>
        </is>
      </c>
      <c r="C6" s="4" t="inlineStr">
        <is>
          <t xml:space="preserve"> </t>
        </is>
      </c>
      <c r="D6" s="4" t="inlineStr">
        <is>
          <t xml:space="preserve"> </t>
        </is>
      </c>
    </row>
    <row r="7">
      <c r="A7" s="4" t="inlineStr">
        <is>
          <t>Denominator for diluted earnings per ordinary share - weighted average shares outstanding</t>
        </is>
      </c>
      <c r="B7" s="6" t="n">
        <v>47674773</v>
      </c>
      <c r="C7" s="6" t="n">
        <v>47674773</v>
      </c>
      <c r="D7" s="6" t="n">
        <v>46398428</v>
      </c>
    </row>
    <row r="8">
      <c r="A8" s="4" t="inlineStr">
        <is>
          <t>Basic earnings per ordinary share</t>
        </is>
      </c>
      <c r="B8" s="8" t="n">
        <v>3.28</v>
      </c>
      <c r="C8" s="8" t="n">
        <v>1.44</v>
      </c>
      <c r="D8" s="8" t="n">
        <v>0.51</v>
      </c>
    </row>
    <row r="9">
      <c r="A9" s="4" t="inlineStr">
        <is>
          <t>Diluted earnings  per ordinary share</t>
        </is>
      </c>
      <c r="B9" s="8" t="n">
        <v>3.28</v>
      </c>
      <c r="C9" s="8" t="n">
        <v>1.44</v>
      </c>
      <c r="D9" s="8" t="n">
        <v>0.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Shareholders’ Equity (Details Narrative) - $ / shares</t>
        </is>
      </c>
      <c r="B1" s="2" t="inlineStr">
        <is>
          <t>1 Months Ended</t>
        </is>
      </c>
      <c r="C1" s="2" t="inlineStr">
        <is>
          <t>12 Months Ended</t>
        </is>
      </c>
    </row>
    <row r="2">
      <c r="B2" s="2" t="inlineStr">
        <is>
          <t>Nov. 30, 2022</t>
        </is>
      </c>
      <c r="C2" s="2" t="inlineStr">
        <is>
          <t>Dec. 31, 2022</t>
        </is>
      </c>
      <c r="D2" s="2" t="inlineStr">
        <is>
          <t>Dec. 31, 2021</t>
        </is>
      </c>
      <c r="E2" s="2" t="inlineStr">
        <is>
          <t>Dec. 2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hares, shares authorized</t>
        </is>
      </c>
      <c r="B4" s="4" t="inlineStr">
        <is>
          <t xml:space="preserve"> </t>
        </is>
      </c>
      <c r="C4" s="6" t="n">
        <v>1000000</v>
      </c>
      <c r="D4" s="6" t="n">
        <v>1000000</v>
      </c>
      <c r="E4" s="4" t="inlineStr">
        <is>
          <t xml:space="preserve"> </t>
        </is>
      </c>
    </row>
    <row r="5">
      <c r="A5" s="4" t="inlineStr">
        <is>
          <t>Preferred shares, par value</t>
        </is>
      </c>
      <c r="B5" s="4" t="inlineStr">
        <is>
          <t xml:space="preserve"> </t>
        </is>
      </c>
      <c r="C5" s="7" t="n">
        <v>0.0001</v>
      </c>
      <c r="D5" s="7" t="n">
        <v>0.0001</v>
      </c>
      <c r="E5" s="4" t="inlineStr">
        <is>
          <t xml:space="preserve"> </t>
        </is>
      </c>
    </row>
    <row r="6">
      <c r="A6" s="4" t="inlineStr">
        <is>
          <t>Preferred shares, shares issued</t>
        </is>
      </c>
      <c r="B6" s="4" t="inlineStr">
        <is>
          <t xml:space="preserve"> </t>
        </is>
      </c>
      <c r="C6" s="6" t="n">
        <v>0</v>
      </c>
      <c r="D6" s="6" t="n">
        <v>0</v>
      </c>
      <c r="E6" s="4" t="inlineStr">
        <is>
          <t xml:space="preserve"> </t>
        </is>
      </c>
    </row>
    <row r="7">
      <c r="A7" s="4" t="inlineStr">
        <is>
          <t>Preferred shares, shares outstanding</t>
        </is>
      </c>
      <c r="B7" s="4" t="inlineStr">
        <is>
          <t xml:space="preserve"> </t>
        </is>
      </c>
      <c r="C7" s="6" t="n">
        <v>0</v>
      </c>
      <c r="D7" s="6" t="n">
        <v>0</v>
      </c>
      <c r="E7" s="4" t="inlineStr">
        <is>
          <t xml:space="preserve"> </t>
        </is>
      </c>
    </row>
    <row r="8">
      <c r="A8" s="4" t="inlineStr">
        <is>
          <t>Ordinary shares, shares authorized</t>
        </is>
      </c>
      <c r="B8" s="4" t="inlineStr">
        <is>
          <t xml:space="preserve"> </t>
        </is>
      </c>
      <c r="C8" s="6" t="n">
        <v>100000000</v>
      </c>
      <c r="D8" s="6" t="n">
        <v>100000000</v>
      </c>
      <c r="E8" s="4" t="inlineStr">
        <is>
          <t xml:space="preserve"> </t>
        </is>
      </c>
    </row>
    <row r="9">
      <c r="A9" s="4" t="inlineStr">
        <is>
          <t>Ordinary shares, par value</t>
        </is>
      </c>
      <c r="B9" s="4" t="inlineStr">
        <is>
          <t xml:space="preserve"> </t>
        </is>
      </c>
      <c r="C9" s="7" t="n">
        <v>0.0001</v>
      </c>
      <c r="D9" s="7" t="n">
        <v>0.0001</v>
      </c>
      <c r="E9" s="4" t="inlineStr">
        <is>
          <t xml:space="preserve"> </t>
        </is>
      </c>
    </row>
    <row r="10">
      <c r="A10" s="4" t="inlineStr">
        <is>
          <t>Ordinary shares, shares, issued</t>
        </is>
      </c>
      <c r="B10" s="4" t="inlineStr">
        <is>
          <t xml:space="preserve"> </t>
        </is>
      </c>
      <c r="C10" s="6" t="n">
        <v>47674773</v>
      </c>
      <c r="D10" s="6" t="n">
        <v>46674773</v>
      </c>
      <c r="E10" s="4" t="inlineStr">
        <is>
          <t xml:space="preserve"> </t>
        </is>
      </c>
    </row>
    <row r="11">
      <c r="A11" s="4" t="inlineStr">
        <is>
          <t>Ordinary shares, shares, outstanding</t>
        </is>
      </c>
      <c r="B11" s="4" t="inlineStr">
        <is>
          <t xml:space="preserve"> </t>
        </is>
      </c>
      <c r="C11" s="6" t="n">
        <v>47674773</v>
      </c>
      <c r="D11" s="6" t="n">
        <v>46674773</v>
      </c>
      <c r="E11" s="4" t="inlineStr">
        <is>
          <t xml:space="preserve"> </t>
        </is>
      </c>
    </row>
    <row r="12">
      <c r="A12" s="4" t="inlineStr">
        <is>
          <t>Legal reserve description</t>
        </is>
      </c>
      <c r="B12" s="4" t="inlineStr">
        <is>
          <t xml:space="preserve"> </t>
        </is>
      </c>
      <c r="C12" s="4" t="inlineStr">
        <is>
          <t>Colombian
regulation requires that companies retain 10% of net income until it accumulates at least 50% of subscribed and paid in capital</t>
        </is>
      </c>
      <c r="D12" s="4" t="inlineStr">
        <is>
          <t xml:space="preserve"> </t>
        </is>
      </c>
      <c r="E12" s="4" t="inlineStr">
        <is>
          <t xml:space="preserve"> </t>
        </is>
      </c>
    </row>
    <row r="13">
      <c r="A13" s="4" t="inlineStr">
        <is>
          <t>Dividends payable, date to be paid</t>
        </is>
      </c>
      <c r="B13" s="4" t="inlineStr">
        <is>
          <t>Jan. 31,  2023</t>
        </is>
      </c>
      <c r="C13" s="4" t="inlineStr">
        <is>
          <t xml:space="preserve"> </t>
        </is>
      </c>
      <c r="D13" s="4" t="inlineStr">
        <is>
          <t xml:space="preserve"> </t>
        </is>
      </c>
      <c r="E13" s="4" t="inlineStr">
        <is>
          <t xml:space="preserve"> </t>
        </is>
      </c>
    </row>
    <row r="14">
      <c r="A14" s="4" t="inlineStr">
        <is>
          <t>ESMetal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9" t="n">
        <v>0.7</v>
      </c>
      <c r="D16" s="4" t="inlineStr">
        <is>
          <t xml:space="preserve"> </t>
        </is>
      </c>
      <c r="E16" s="4" t="inlineStr">
        <is>
          <t xml:space="preserve"> </t>
        </is>
      </c>
    </row>
    <row r="17">
      <c r="A17" s="4" t="inlineStr">
        <is>
          <t>Quarterly Rat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Dividend rate per share</t>
        </is>
      </c>
      <c r="B19" s="12" t="n">
        <v>0.075</v>
      </c>
      <c r="C19" s="4" t="inlineStr">
        <is>
          <t xml:space="preserve"> </t>
        </is>
      </c>
      <c r="D19" s="4" t="inlineStr">
        <is>
          <t xml:space="preserve"> </t>
        </is>
      </c>
      <c r="E19" s="4" t="inlineStr">
        <is>
          <t xml:space="preserve"> </t>
        </is>
      </c>
    </row>
    <row r="20">
      <c r="A20" s="4" t="inlineStr">
        <is>
          <t>Annual Basi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Dividend rate per share</t>
        </is>
      </c>
      <c r="B22" s="8" t="n">
        <v>0.3</v>
      </c>
      <c r="C22" s="4" t="inlineStr">
        <is>
          <t xml:space="preserve"> </t>
        </is>
      </c>
      <c r="D22" s="4" t="inlineStr">
        <is>
          <t xml:space="preserve"> </t>
        </is>
      </c>
      <c r="E22" s="4" t="inlineStr">
        <is>
          <t xml:space="preserve"> </t>
        </is>
      </c>
    </row>
    <row r="23">
      <c r="A23" s="4" t="inlineStr">
        <is>
          <t>2013 Long-Term Equity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rdinary shares are reserved for issuance</t>
        </is>
      </c>
      <c r="B25" s="4" t="inlineStr">
        <is>
          <t xml:space="preserve"> </t>
        </is>
      </c>
      <c r="C25" s="4" t="inlineStr">
        <is>
          <t xml:space="preserve"> </t>
        </is>
      </c>
      <c r="D25" s="4" t="inlineStr">
        <is>
          <t xml:space="preserve"> </t>
        </is>
      </c>
      <c r="E25" s="6" t="n">
        <v>15939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Operating Cost and Expense, by Component (Details) - USD ($) $ in Thousands</t>
        </is>
      </c>
      <c r="B1" s="2" t="inlineStr">
        <is>
          <t>12 Months Ended</t>
        </is>
      </c>
    </row>
    <row r="2">
      <c r="B2" s="2" t="inlineStr">
        <is>
          <t>Dec. 31, 2022</t>
        </is>
      </c>
      <c r="C2" s="2" t="inlineStr">
        <is>
          <t>Dec. 31, 2021</t>
        </is>
      </c>
      <c r="D2" s="2" t="inlineStr">
        <is>
          <t>Dec. 31, 2020</t>
        </is>
      </c>
    </row>
    <row r="3">
      <c r="A3" s="4" t="inlineStr">
        <is>
          <t>Total Selling Expense</t>
        </is>
      </c>
      <c r="B3" s="5" t="n">
        <v>69006</v>
      </c>
      <c r="C3" s="5" t="n">
        <v>49768</v>
      </c>
      <c r="D3" s="5" t="n">
        <v>39065</v>
      </c>
    </row>
    <row r="4">
      <c r="A4" s="4" t="inlineStr">
        <is>
          <t>Total General and administrative expenses</t>
        </is>
      </c>
      <c r="B4" s="6" t="n">
        <v>54078</v>
      </c>
      <c r="C4" s="6" t="n">
        <v>35831</v>
      </c>
      <c r="D4" s="6" t="n">
        <v>34669</v>
      </c>
    </row>
    <row r="5">
      <c r="A5" s="4" t="inlineStr">
        <is>
          <t>Non-recurring short seller report investigation related expenses</t>
        </is>
      </c>
      <c r="B5" s="6" t="n">
        <v>3402</v>
      </c>
      <c r="C5" s="4" t="inlineStr">
        <is>
          <t xml:space="preserve"> </t>
        </is>
      </c>
      <c r="D5" s="4" t="inlineStr">
        <is>
          <t xml:space="preserve"> </t>
        </is>
      </c>
    </row>
    <row r="6">
      <c r="A6" s="4" t="inlineStr">
        <is>
          <t>One time project dispute settlement</t>
        </is>
      </c>
      <c r="B6" s="6" t="n">
        <v>4550</v>
      </c>
      <c r="C6" s="4" t="inlineStr">
        <is>
          <t xml:space="preserve"> </t>
        </is>
      </c>
      <c r="D6" s="4" t="inlineStr">
        <is>
          <t xml:space="preserve"> </t>
        </is>
      </c>
    </row>
    <row r="7">
      <c r="A7" s="4" t="inlineStr">
        <is>
          <t>Shipping and Handling [Member]</t>
        </is>
      </c>
      <c r="B7" s="4" t="inlineStr">
        <is>
          <t xml:space="preserve"> </t>
        </is>
      </c>
      <c r="C7" s="4" t="inlineStr">
        <is>
          <t xml:space="preserve"> </t>
        </is>
      </c>
      <c r="D7" s="4" t="inlineStr">
        <is>
          <t xml:space="preserve"> </t>
        </is>
      </c>
    </row>
    <row r="8">
      <c r="A8" s="4" t="inlineStr">
        <is>
          <t>Total Selling Expense</t>
        </is>
      </c>
      <c r="B8" s="6" t="n">
        <v>39311</v>
      </c>
      <c r="C8" s="6" t="n">
        <v>23064</v>
      </c>
      <c r="D8" s="6" t="n">
        <v>16075</v>
      </c>
    </row>
    <row r="9">
      <c r="A9" s="4" t="inlineStr">
        <is>
          <t>Sales Commission [Member]</t>
        </is>
      </c>
      <c r="B9" s="4" t="inlineStr">
        <is>
          <t xml:space="preserve"> </t>
        </is>
      </c>
      <c r="C9" s="4" t="inlineStr">
        <is>
          <t xml:space="preserve"> </t>
        </is>
      </c>
      <c r="D9" s="4" t="inlineStr">
        <is>
          <t xml:space="preserve"> </t>
        </is>
      </c>
    </row>
    <row r="10">
      <c r="A10" s="4" t="inlineStr">
        <is>
          <t>Total Selling Expense</t>
        </is>
      </c>
      <c r="B10" s="6" t="n">
        <v>13265</v>
      </c>
      <c r="C10" s="6" t="n">
        <v>10740</v>
      </c>
      <c r="D10" s="6" t="n">
        <v>8161</v>
      </c>
    </row>
    <row r="11">
      <c r="A11" s="4" t="inlineStr">
        <is>
          <t>Personnel [Member]</t>
        </is>
      </c>
      <c r="B11" s="4" t="inlineStr">
        <is>
          <t xml:space="preserve"> </t>
        </is>
      </c>
      <c r="C11" s="4" t="inlineStr">
        <is>
          <t xml:space="preserve"> </t>
        </is>
      </c>
      <c r="D11" s="4" t="inlineStr">
        <is>
          <t xml:space="preserve"> </t>
        </is>
      </c>
    </row>
    <row r="12">
      <c r="A12" s="4" t="inlineStr">
        <is>
          <t>Total Selling Expense</t>
        </is>
      </c>
      <c r="B12" s="6" t="n">
        <v>7896</v>
      </c>
      <c r="C12" s="6" t="n">
        <v>7060</v>
      </c>
      <c r="D12" s="6" t="n">
        <v>6287</v>
      </c>
    </row>
    <row r="13">
      <c r="A13" s="4" t="inlineStr">
        <is>
          <t>Total General and administrative expenses</t>
        </is>
      </c>
      <c r="B13" s="6" t="n">
        <v>11859</v>
      </c>
      <c r="C13" s="6" t="n">
        <v>10814</v>
      </c>
      <c r="D13" s="6" t="n">
        <v>9976</v>
      </c>
    </row>
    <row r="14">
      <c r="A14" s="4" t="inlineStr">
        <is>
          <t>Services [Member]</t>
        </is>
      </c>
      <c r="B14" s="4" t="inlineStr">
        <is>
          <t xml:space="preserve"> </t>
        </is>
      </c>
      <c r="C14" s="4" t="inlineStr">
        <is>
          <t xml:space="preserve"> </t>
        </is>
      </c>
      <c r="D14" s="4" t="inlineStr">
        <is>
          <t xml:space="preserve"> </t>
        </is>
      </c>
    </row>
    <row r="15">
      <c r="A15" s="4" t="inlineStr">
        <is>
          <t>Total Selling Expense</t>
        </is>
      </c>
      <c r="B15" s="6" t="n">
        <v>3033</v>
      </c>
      <c r="C15" s="6" t="n">
        <v>2616</v>
      </c>
      <c r="D15" s="6" t="n">
        <v>1921</v>
      </c>
    </row>
    <row r="16">
      <c r="A16" s="4" t="inlineStr">
        <is>
          <t>Total General and administrative expenses</t>
        </is>
      </c>
      <c r="B16" s="6" t="n">
        <v>5568</v>
      </c>
      <c r="C16" s="6" t="n">
        <v>3915</v>
      </c>
      <c r="D16" s="6" t="n">
        <v>4168</v>
      </c>
    </row>
    <row r="17">
      <c r="A17" s="4" t="inlineStr">
        <is>
          <t>Accounts Receivable Provision [Member]</t>
        </is>
      </c>
      <c r="B17" s="4" t="inlineStr">
        <is>
          <t xml:space="preserve"> </t>
        </is>
      </c>
      <c r="C17" s="4" t="inlineStr">
        <is>
          <t xml:space="preserve"> </t>
        </is>
      </c>
      <c r="D17" s="4" t="inlineStr">
        <is>
          <t xml:space="preserve"> </t>
        </is>
      </c>
    </row>
    <row r="18">
      <c r="A18" s="4" t="inlineStr">
        <is>
          <t>Total Selling Expense</t>
        </is>
      </c>
      <c r="B18" s="6" t="n">
        <v>643</v>
      </c>
      <c r="C18" s="6" t="n">
        <v>1599</v>
      </c>
      <c r="D18" s="6" t="n">
        <v>1196</v>
      </c>
    </row>
    <row r="19">
      <c r="A19" s="4" t="inlineStr">
        <is>
          <t>Packaging [Member]</t>
        </is>
      </c>
      <c r="B19" s="4" t="inlineStr">
        <is>
          <t xml:space="preserve"> </t>
        </is>
      </c>
      <c r="C19" s="4" t="inlineStr">
        <is>
          <t xml:space="preserve"> </t>
        </is>
      </c>
      <c r="D19" s="4" t="inlineStr">
        <is>
          <t xml:space="preserve"> </t>
        </is>
      </c>
    </row>
    <row r="20">
      <c r="A20" s="4" t="inlineStr">
        <is>
          <t>Total Selling Expense</t>
        </is>
      </c>
      <c r="B20" s="6" t="n">
        <v>1338</v>
      </c>
      <c r="C20" s="6" t="n">
        <v>1820</v>
      </c>
      <c r="D20" s="6" t="n">
        <v>1036</v>
      </c>
    </row>
    <row r="21">
      <c r="A21" s="4" t="inlineStr">
        <is>
          <t>Other Selling Expenses [Member]</t>
        </is>
      </c>
      <c r="B21" s="4" t="inlineStr">
        <is>
          <t xml:space="preserve"> </t>
        </is>
      </c>
      <c r="C21" s="4" t="inlineStr">
        <is>
          <t xml:space="preserve"> </t>
        </is>
      </c>
      <c r="D21" s="4" t="inlineStr">
        <is>
          <t xml:space="preserve"> </t>
        </is>
      </c>
    </row>
    <row r="22">
      <c r="A22" s="4" t="inlineStr">
        <is>
          <t>Total Selling Expense</t>
        </is>
      </c>
      <c r="B22" s="6" t="n">
        <v>3520</v>
      </c>
      <c r="C22" s="6" t="n">
        <v>2869</v>
      </c>
      <c r="D22" s="6" t="n">
        <v>4389</v>
      </c>
    </row>
    <row r="23">
      <c r="A23" s="4" t="inlineStr">
        <is>
          <t>Related Parties [Member]</t>
        </is>
      </c>
      <c r="B23" s="4" t="inlineStr">
        <is>
          <t xml:space="preserve"> </t>
        </is>
      </c>
      <c r="C23" s="4" t="inlineStr">
        <is>
          <t xml:space="preserve"> </t>
        </is>
      </c>
      <c r="D23" s="4" t="inlineStr">
        <is>
          <t xml:space="preserve"> </t>
        </is>
      </c>
    </row>
    <row r="24">
      <c r="A24" s="4" t="inlineStr">
        <is>
          <t>Total General and administrative expenses</t>
        </is>
      </c>
      <c r="B24" s="6" t="n">
        <v>9972</v>
      </c>
      <c r="C24" s="6" t="n">
        <v>6746</v>
      </c>
      <c r="D24" s="6" t="n">
        <v>6617</v>
      </c>
    </row>
    <row r="25">
      <c r="A25" s="4" t="inlineStr">
        <is>
          <t>Depreciation and Amortization [Member]</t>
        </is>
      </c>
      <c r="B25" s="4" t="inlineStr">
        <is>
          <t xml:space="preserve"> </t>
        </is>
      </c>
      <c r="C25" s="4" t="inlineStr">
        <is>
          <t xml:space="preserve"> </t>
        </is>
      </c>
      <c r="D25" s="4" t="inlineStr">
        <is>
          <t xml:space="preserve"> </t>
        </is>
      </c>
    </row>
    <row r="26">
      <c r="A26" s="4" t="inlineStr">
        <is>
          <t>Total General and administrative expenses</t>
        </is>
      </c>
      <c r="B26" s="6" t="n">
        <v>3043</v>
      </c>
      <c r="C26" s="6" t="n">
        <v>3593</v>
      </c>
      <c r="D26" s="6" t="n">
        <v>3687</v>
      </c>
    </row>
    <row r="27">
      <c r="A27" s="4" t="inlineStr">
        <is>
          <t>Professional Fees [Member]</t>
        </is>
      </c>
      <c r="B27" s="4" t="inlineStr">
        <is>
          <t xml:space="preserve"> </t>
        </is>
      </c>
      <c r="C27" s="4" t="inlineStr">
        <is>
          <t xml:space="preserve"> </t>
        </is>
      </c>
      <c r="D27" s="4" t="inlineStr">
        <is>
          <t xml:space="preserve"> </t>
        </is>
      </c>
    </row>
    <row r="28">
      <c r="A28" s="4" t="inlineStr">
        <is>
          <t>Total General and administrative expenses</t>
        </is>
      </c>
      <c r="B28" s="6" t="n">
        <v>3138</v>
      </c>
      <c r="C28" s="6" t="n">
        <v>3029</v>
      </c>
      <c r="D28" s="6" t="n">
        <v>2971</v>
      </c>
    </row>
    <row r="29">
      <c r="A29" s="4" t="inlineStr">
        <is>
          <t>Insurance [Member]</t>
        </is>
      </c>
      <c r="B29" s="4" t="inlineStr">
        <is>
          <t xml:space="preserve"> </t>
        </is>
      </c>
      <c r="C29" s="4" t="inlineStr">
        <is>
          <t xml:space="preserve"> </t>
        </is>
      </c>
      <c r="D29" s="4" t="inlineStr">
        <is>
          <t xml:space="preserve"> </t>
        </is>
      </c>
    </row>
    <row r="30">
      <c r="A30" s="4" t="inlineStr">
        <is>
          <t>Total General and administrative expenses</t>
        </is>
      </c>
      <c r="B30" s="6" t="n">
        <v>2880</v>
      </c>
      <c r="C30" s="6" t="n">
        <v>2139</v>
      </c>
      <c r="D30" s="6" t="n">
        <v>1904</v>
      </c>
    </row>
    <row r="31">
      <c r="A31" s="4" t="inlineStr">
        <is>
          <t>Taxes [Member]</t>
        </is>
      </c>
      <c r="B31" s="4" t="inlineStr">
        <is>
          <t xml:space="preserve"> </t>
        </is>
      </c>
      <c r="C31" s="4" t="inlineStr">
        <is>
          <t xml:space="preserve"> </t>
        </is>
      </c>
      <c r="D31" s="4" t="inlineStr">
        <is>
          <t xml:space="preserve"> </t>
        </is>
      </c>
    </row>
    <row r="32">
      <c r="A32" s="4" t="inlineStr">
        <is>
          <t>Total General and administrative expenses</t>
        </is>
      </c>
      <c r="B32" s="6" t="n">
        <v>1219</v>
      </c>
      <c r="C32" s="6" t="n">
        <v>1047</v>
      </c>
      <c r="D32" s="6" t="n">
        <v>1138</v>
      </c>
    </row>
    <row r="33">
      <c r="A33" s="4" t="inlineStr">
        <is>
          <t>Bank Charges and Tax on Financial Transactions [Member]</t>
        </is>
      </c>
      <c r="B33" s="4" t="inlineStr">
        <is>
          <t xml:space="preserve"> </t>
        </is>
      </c>
      <c r="C33" s="4" t="inlineStr">
        <is>
          <t xml:space="preserve"> </t>
        </is>
      </c>
      <c r="D33" s="4" t="inlineStr">
        <is>
          <t xml:space="preserve"> </t>
        </is>
      </c>
    </row>
    <row r="34">
      <c r="A34" s="4" t="inlineStr">
        <is>
          <t>Total General and administrative expenses</t>
        </is>
      </c>
      <c r="B34" s="6" t="n">
        <v>2812</v>
      </c>
      <c r="C34" s="6" t="n">
        <v>1911</v>
      </c>
      <c r="D34" s="6" t="n">
        <v>1273</v>
      </c>
    </row>
    <row r="35">
      <c r="A35" s="4" t="inlineStr">
        <is>
          <t>Rent Expense [Member]</t>
        </is>
      </c>
      <c r="B35" s="4" t="inlineStr">
        <is>
          <t xml:space="preserve"> </t>
        </is>
      </c>
      <c r="C35" s="4" t="inlineStr">
        <is>
          <t xml:space="preserve"> </t>
        </is>
      </c>
      <c r="D35" s="4" t="inlineStr">
        <is>
          <t xml:space="preserve"> </t>
        </is>
      </c>
    </row>
    <row r="36">
      <c r="A36" s="4" t="inlineStr">
        <is>
          <t>Total General and administrative expenses</t>
        </is>
      </c>
      <c r="B36" s="6" t="n">
        <v>1270</v>
      </c>
      <c r="C36" s="6" t="n">
        <v>894</v>
      </c>
      <c r="D36" s="6" t="n">
        <v>830</v>
      </c>
    </row>
    <row r="37">
      <c r="A37" s="4" t="inlineStr">
        <is>
          <t>Otherexpenses [Member]</t>
        </is>
      </c>
      <c r="B37" s="4" t="inlineStr">
        <is>
          <t xml:space="preserve"> </t>
        </is>
      </c>
      <c r="C37" s="4" t="inlineStr">
        <is>
          <t xml:space="preserve"> </t>
        </is>
      </c>
      <c r="D37" s="4" t="inlineStr">
        <is>
          <t xml:space="preserve"> </t>
        </is>
      </c>
    </row>
    <row r="38">
      <c r="A38" s="4" t="inlineStr">
        <is>
          <t>Total General and administrative expenses</t>
        </is>
      </c>
      <c r="B38" s="5" t="n">
        <v>4365</v>
      </c>
      <c r="C38" s="5" t="n">
        <v>1743</v>
      </c>
      <c r="D38" s="5" t="n">
        <v>21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and Expenses (Details Narrative)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operating income and expenses</t>
        </is>
      </c>
      <c r="B4" s="5" t="n">
        <v>4200</v>
      </c>
      <c r="C4" s="5" t="n">
        <v>600</v>
      </c>
      <c r="D4" s="5" t="n">
        <v>100</v>
      </c>
    </row>
    <row r="5">
      <c r="A5" s="4" t="inlineStr">
        <is>
          <t>Loss on extinguishment of debt</t>
        </is>
      </c>
      <c r="B5" s="4" t="inlineStr">
        <is>
          <t xml:space="preserve"> </t>
        </is>
      </c>
      <c r="C5" s="6" t="n">
        <v>10699</v>
      </c>
      <c r="D5" s="4" t="inlineStr">
        <is>
          <t xml:space="preserve"> </t>
        </is>
      </c>
    </row>
    <row r="6">
      <c r="A6" s="4" t="inlineStr">
        <is>
          <t>Call premium paid</t>
        </is>
      </c>
      <c r="B6" s="4" t="inlineStr">
        <is>
          <t xml:space="preserve"> </t>
        </is>
      </c>
      <c r="C6" s="6" t="n">
        <v>8600</v>
      </c>
      <c r="D6" s="4" t="inlineStr">
        <is>
          <t xml:space="preserve"> </t>
        </is>
      </c>
    </row>
    <row r="7">
      <c r="A7" s="4" t="inlineStr">
        <is>
          <t>Redemption premium</t>
        </is>
      </c>
      <c r="B7" s="4" t="inlineStr">
        <is>
          <t xml:space="preserve"> </t>
        </is>
      </c>
      <c r="C7" s="6" t="n">
        <v>210000</v>
      </c>
      <c r="D7" s="4" t="inlineStr">
        <is>
          <t xml:space="preserve"> </t>
        </is>
      </c>
    </row>
    <row r="8">
      <c r="A8" s="4" t="inlineStr">
        <is>
          <t>Foreign Currency Transaction Loss, before Tax</t>
        </is>
      </c>
      <c r="B8" s="6" t="n">
        <v>2000</v>
      </c>
      <c r="C8" s="4" t="inlineStr">
        <is>
          <t xml:space="preserve"> </t>
        </is>
      </c>
      <c r="D8" s="4" t="inlineStr">
        <is>
          <t xml:space="preserve"> </t>
        </is>
      </c>
    </row>
    <row r="9">
      <c r="A9" s="4" t="inlineStr">
        <is>
          <t>Other Comprehensive Income (Loss), Foreign Currency Transaction and Translation Reclassification Adjustment from AOCI, Realized upon Sale or Liquidation, Net of Tax</t>
        </is>
      </c>
      <c r="B9" s="4" t="inlineStr">
        <is>
          <t xml:space="preserve"> </t>
        </is>
      </c>
      <c r="C9" s="5" t="n">
        <v>4300</v>
      </c>
      <c r="D9" s="4" t="inlineStr">
        <is>
          <t xml:space="preserve"> </t>
        </is>
      </c>
    </row>
    <row r="10">
      <c r="A10" s="4" t="inlineStr">
        <is>
          <t>Depreciation percentage</t>
        </is>
      </c>
      <c r="B10" s="4" t="inlineStr">
        <is>
          <t xml:space="preserve"> </t>
        </is>
      </c>
      <c r="C10" s="10" t="n">
        <v>0.208</v>
      </c>
      <c r="D10" s="4" t="inlineStr">
        <is>
          <t xml:space="preserve"> </t>
        </is>
      </c>
    </row>
    <row r="11">
      <c r="A11" s="4" t="inlineStr">
        <is>
          <t>Net Income (Loss) Attributable to Parent</t>
        </is>
      </c>
      <c r="B11" s="5" t="n">
        <v>155743</v>
      </c>
      <c r="C11" s="5" t="n">
        <v>68151</v>
      </c>
      <c r="D11" s="6" t="n">
        <v>23875</v>
      </c>
    </row>
    <row r="12">
      <c r="A12" s="4" t="inlineStr">
        <is>
          <t>Colombian Peso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et Income (Loss) Attributable to Parent</t>
        </is>
      </c>
      <c r="B14" s="4" t="inlineStr">
        <is>
          <t xml:space="preserve"> </t>
        </is>
      </c>
      <c r="C14" s="4" t="inlineStr">
        <is>
          <t xml:space="preserve"> </t>
        </is>
      </c>
      <c r="D14" s="5" t="n">
        <v>8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entanas Solar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Ventanas Solar Acquisition</t>
        </is>
      </c>
      <c r="B4" s="4" t="inlineStr">
        <is>
          <t xml:space="preserve"> Note 3. Ventanas Solar Acquisition On
November 8, 2021, we announced that we entered into a purchase agreement with Ventanas Solar S.A. (“VS”) a Panama domiciled
company that acts as an importer and distributor of the Company’s products in the Republic of Panama. VS is affiliated with family
members of Jose M. Daes, the Company’s Chief Executive Officer, and Christian T. Daes, the Company’s Chief Operating Officer.
Pursuant to the Agreement, the Company through ES acquired 95 4.0 The
Company incurred expenses of acquisition related costs comprised of the valuation conducted by an independent investment bank and as
well as accounting and legal due diligence fees which are recorded in general and administrative expenses in the Company’s results
of operations. The
acquisition of VS was deemed to be a transaction between entities under common control through family members of the Company’s
Chief Executive Officer and Chief Operating Officer who owned VS prior to acquisition. As a result, the assets and liabilities were transferred
at the historical cost of VS, with prior periods retroactively adjusted to include the historical financial results of the acquired company
for the period they were controlled by the previous owners of VS in the Company’s financial statements. The
consolidated financial statements contained in this document contain adjustments on prior year comparative period to account for consolidation
of VS during 2020. The following adjustment were made to the beginning balance of the following accounts to include VS’s balances
as of January 1, 2020: Schedule
of Consolidated Financial Statements
January
1, 2020
Prior
to Effect
of After
Retained
earnings 16,213 (4,065 ) 12,148
Total
shareholders’ equity 187,210 (4,077 ) 183,133 Certain
accounts receivable due from VS to the Company during previous periods have been reclassified to shareholders’ equity as part of
the retroactive consolidation. The
following table includes the financial information as originally reported and the net effect of the VS acquisition after elimination
of intercompany transactions.
December
31, 2020
Prior
to Effect
of After
Total
assets 532,025 ( 1,913 ) 530,112
Total
sales 374,923 1,684 376,607
Operating
income 66,120 (413 ) 65,707
Income
attributable to parent 24,185 (310 ) 23,875
Basic income per
share 0.52 0.00 0.51
Diluted income per
share 0.52 0.00 0.51 The
following table includes a reconciliation of the financial information for the year ended December 31, 2021 as being reported, the net
effect of the VS acquisition after elimination of intercompany transactions, and the financial information that would have been, had
the Company not acquired VS:
December
31, 2021
Prior
to Effect
of After
Total
assets 589,352 2,211 591,563
Total
sales 494,499 2,286 496,785
Operating
income 116,895 90 116,985
Income
attributable to parent 68,085 66 68,151
Basic income per
share 1.43 0.00 1.44
Diluted income per
share 1.43 0.00 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42:57Z</dcterms:created>
  <dcterms:modified xmlns:dcterms="http://purl.org/dc/terms/" xmlns:xsi="http://www.w3.org/2001/XMLSchema-instance" xsi:type="dcterms:W3CDTF">2023-03-07T21:42:57Z</dcterms:modified>
</cp:coreProperties>
</file>